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ash" sheetId="6" r:id="rId6"/>
    <s:sheet name="Consolidated Statement of Partn" sheetId="7" r:id="rId7"/>
    <s:sheet name="Description of Business and Pre" sheetId="8" r:id="rId8"/>
    <s:sheet name="Financial Instruments" sheetId="9" r:id="rId9"/>
    <s:sheet name="Properties and Equipment" sheetId="10" r:id="rId10"/>
    <s:sheet name="Transportation Agreements" sheetId="11" r:id="rId11"/>
    <s:sheet name="Employees, Retirement and Incen" sheetId="12" r:id="rId12"/>
    <s:sheet name="Debt" sheetId="13" r:id="rId13"/>
    <s:sheet name="Significant Customers" sheetId="14" r:id="rId14"/>
    <s:sheet name="Related Party Transactions" sheetId="15" r:id="rId15"/>
    <s:sheet name="Partners' Equity" sheetId="16" r:id="rId16"/>
    <s:sheet name="Environmental Environmental" sheetId="17" r:id="rId17"/>
    <s:sheet name="Contingencies" sheetId="18" r:id="rId18"/>
    <s:sheet name="Supplemental Guarantor _ Non-Gu" sheetId="19" r:id="rId19"/>
    <s:sheet name="Description of Business and P20" sheetId="20" r:id="rId20"/>
    <s:sheet name="Financial Instruments (Tables)" sheetId="21" r:id="rId21"/>
    <s:sheet name="Properties and Equipment (Table" sheetId="22" r:id="rId22"/>
    <s:sheet name="Transportation Agreements (Tabl" sheetId="23" r:id="rId23"/>
    <s:sheet name="Employees, Retirement and Inc24" sheetId="24" r:id="rId24"/>
    <s:sheet name="Debt (Tables)" sheetId="25" r:id="rId25"/>
    <s:sheet name="Significant Customers (Tables)" sheetId="26" r:id="rId26"/>
    <s:sheet name="Partners' Equity (Tables)" sheetId="27" r:id="rId27"/>
    <s:sheet name="Supplemental Guarantor _ Non-28" sheetId="28" r:id="rId28"/>
    <s:sheet name="Description of Business and P29" sheetId="29" r:id="rId29"/>
    <s:sheet name="Description of Business and P30" sheetId="30" r:id="rId30"/>
    <s:sheet name="Financial Instruments (Narrativ" sheetId="31" r:id="rId31"/>
    <s:sheet name="Properties and Equipment (Detai" sheetId="32" r:id="rId32"/>
    <s:sheet name="Transportation Agreements (Deta" sheetId="33" r:id="rId33"/>
    <s:sheet name="Employees, Retirement and Inc34" sheetId="34" r:id="rId34"/>
    <s:sheet name="Employees, Retirement and Inc35" sheetId="35" r:id="rId35"/>
    <s:sheet name="Employees, Retirement and Inc36" sheetId="36" r:id="rId36"/>
    <s:sheet name="Debt Senior Notes (Details)" sheetId="37" r:id="rId37"/>
    <s:sheet name="Debt Long-Term Debt (Details)" sheetId="38" r:id="rId38"/>
    <s:sheet name="Debt Interest Rate Risk Managem" sheetId="39" r:id="rId39"/>
    <s:sheet name="Debt Interest Expense and Other" sheetId="40" r:id="rId40"/>
    <s:sheet name="Significant Customers (Details)" sheetId="41" r:id="rId41"/>
    <s:sheet name="Related Party Transactions (Nar" sheetId="42" r:id="rId42"/>
    <s:sheet name="Partners' Equity, Issuances (De" sheetId="43" r:id="rId43"/>
    <s:sheet name="Partners' Equity, Allocations o" sheetId="44" r:id="rId44"/>
    <s:sheet name="Partners' Equity, Cash Distribu" sheetId="45" r:id="rId45"/>
    <s:sheet name="Environmental Environmental (De" sheetId="46" r:id="rId46"/>
    <s:sheet name="Supplemental Guarantor _ Non-47" sheetId="47" r:id="rId47"/>
    <s:sheet name="Supplemental Guarantor _ Non-48" sheetId="48" r:id="rId48"/>
    <s:sheet name="Supplemental Guarantor _ Non-49" sheetId="49" r:id="rId49"/>
  </s:sheets>
  <s:definedNames/>
  <s:calcPr calcId="124519" calcMode="auto" fullCalcOnLoad="1"/>
</s:workbook>
</file>

<file path=xl/sharedStrings.xml><?xml version="1.0" encoding="utf-8"?>
<sst xmlns="http://schemas.openxmlformats.org/spreadsheetml/2006/main" uniqueCount="462">
  <si>
    <t>Document Entity Information - shares</t>
  </si>
  <si>
    <t>9 Months Ended</t>
  </si>
  <si>
    <t>Sep. 30, 2015</t>
  </si>
  <si>
    <t>Oct. 30, 2015</t>
  </si>
  <si>
    <t>Entity Information [Line Items]</t>
  </si>
  <si>
    <t>Entity Registrant Name</t>
  </si>
  <si>
    <t>HOLLY ENERGY PARTNERS L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Accounts receivable:</t>
  </si>
  <si>
    <t>Trade</t>
  </si>
  <si>
    <t>Affiliates</t>
  </si>
  <si>
    <t>Total accounts receivable</t>
  </si>
  <si>
    <t>Prepaid and other current assets</t>
  </si>
  <si>
    <t>Total current assets</t>
  </si>
  <si>
    <t>Properties and equipment, net</t>
  </si>
  <si>
    <t>Transportation agreements, net</t>
  </si>
  <si>
    <t>Goodwill</t>
  </si>
  <si>
    <t>Equity method investments</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Class B unit</t>
  </si>
  <si>
    <t>Partners’ equity:</t>
  </si>
  <si>
    <t>Common unitholders (58,657,048 units issued and outstanding at September 30, 2015 and December 31, 2014</t>
  </si>
  <si>
    <t>General partner interest (2% interest)</t>
  </si>
  <si>
    <t>Accumulated other comprehensive loss</t>
  </si>
  <si>
    <t>Total partners’ equity</t>
  </si>
  <si>
    <t>Noncontrolling interest</t>
  </si>
  <si>
    <t>Total Equity</t>
  </si>
  <si>
    <t>Total liabilities and equity</t>
  </si>
  <si>
    <t>Consolidated Balance Sheets (Parenthetical) - shares</t>
  </si>
  <si>
    <t>Partners' Equity:</t>
  </si>
  <si>
    <t>Common units issued</t>
  </si>
  <si>
    <t>Common units outstanding</t>
  </si>
  <si>
    <t>General partner interest</t>
  </si>
  <si>
    <t>2.00%</t>
  </si>
  <si>
    <t>Consolidated Statements of Income - USD ($) shares in Thousands, $ in Thousands</t>
  </si>
  <si>
    <t>3 Months Ended</t>
  </si>
  <si>
    <t>Sep. 30, 2014</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Loss on early extinguishment of debt</t>
  </si>
  <si>
    <t>Other (income) expense</t>
  </si>
  <si>
    <t>Total other income (expense)</t>
  </si>
  <si>
    <t>Income before income taxes</t>
  </si>
  <si>
    <t>State income tax (expense) benefit</t>
  </si>
  <si>
    <t>Net Income</t>
  </si>
  <si>
    <t>Allocation of Net Income Attributable to Noncontrolling Interest</t>
  </si>
  <si>
    <t>Net income attributable to Holly Energy Partners</t>
  </si>
  <si>
    <t>General partner interest in net income, including incentive distributions</t>
  </si>
  <si>
    <t>Limited partners’ interest in net income</t>
  </si>
  <si>
    <t>Limited partners’ per unit interest in earnings—basic and diluted:</t>
  </si>
  <si>
    <t>Weighted average limited partners’ units outstanding</t>
  </si>
  <si>
    <t>Consolidated Statement of Comprehensive Income - USD ($) $ in Thousands</t>
  </si>
  <si>
    <t>Net income</t>
  </si>
  <si>
    <t>Other comprehensive income:</t>
  </si>
  <si>
    <t>Change in fair value of cash flow hedging instruments</t>
  </si>
  <si>
    <t>Reclassification adjustment to net income on partial settlement of cash flow hedge</t>
  </si>
  <si>
    <t>Other comprehensive income (loss)</t>
  </si>
  <si>
    <t>Comprehensive income before noncontrolling interest</t>
  </si>
  <si>
    <t>Allocation of comprehensive income to noncontrolling interests</t>
  </si>
  <si>
    <t>Comprehensive income attributable to Holly Energy Partners</t>
  </si>
  <si>
    <t>Consolidated Statements of Cash Flows - USD ($) $ in Thousands</t>
  </si>
  <si>
    <t>Cash flows from operating activities</t>
  </si>
  <si>
    <t>Adjustments to reconcile net income to net cash provided by operating activities:</t>
  </si>
  <si>
    <t>Gain on sale of assets</t>
  </si>
  <si>
    <t>Amortization of deferred charges</t>
  </si>
  <si>
    <t>Amortization of restricted and performance units</t>
  </si>
  <si>
    <t>Distributions less than income from equity investment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Purchase of equipment</t>
  </si>
  <si>
    <t>Purchase of investment in Frontier Pipeline</t>
  </si>
  <si>
    <t>Proceeds from sale of assets</t>
  </si>
  <si>
    <t>Distributions in excess of equity in earnings of SLC Pipeline</t>
  </si>
  <si>
    <t>Net cash used for investing activities</t>
  </si>
  <si>
    <t>Cash flows from financing activities</t>
  </si>
  <si>
    <t>Borrowings under credit agreement</t>
  </si>
  <si>
    <t>Repayments of credit agreement borrowings</t>
  </si>
  <si>
    <t>Redemption of senior notes</t>
  </si>
  <si>
    <t>Distributions to HEP unitholders</t>
  </si>
  <si>
    <t>Distributions to noncontrolling interests</t>
  </si>
  <si>
    <t>Purchase of units for incentive grants</t>
  </si>
  <si>
    <t>Other</t>
  </si>
  <si>
    <t>Net cash used for financing activities</t>
  </si>
  <si>
    <t>Increase (decrease) for the period</t>
  </si>
  <si>
    <t>Beginning of period</t>
  </si>
  <si>
    <t>End of period</t>
  </si>
  <si>
    <t>Consolidated Statement of Partners' Equity - 9 months ended Sep. 30, 2015 - USD ($) $ in Thousands</t>
  </si>
  <si>
    <t>Total</t>
  </si>
  <si>
    <t>Common Units</t>
  </si>
  <si>
    <t>General Partner Interest</t>
  </si>
  <si>
    <t>Accumulated Other Comprehensive Income (Loss)</t>
  </si>
  <si>
    <t>Noncontrolling Interest</t>
  </si>
  <si>
    <t>Balance at Dec. 31, 2014</t>
  </si>
  <si>
    <t>Increase (Decrease) in Partners' Equity [Roll Forward]</t>
  </si>
  <si>
    <t>Distributions to Noncontrolling Interest</t>
  </si>
  <si>
    <t>Class B unit accretion</t>
  </si>
  <si>
    <t>Other comprehensive income</t>
  </si>
  <si>
    <t>Balance at Sep. 30, 2015</t>
  </si>
  <si>
    <t>Description of Business and Presentation of Financial Statements</t>
  </si>
  <si>
    <t>Accounting Policies [Abstract]</t>
  </si>
  <si>
    <t>Description of Business and Presentation of Financial Statements Holly Energy Partners, L.P. (“HEP”), together with its consolidated subsidiaries, is a publicly held master limited partnership which is 39% owned (including the 2% general partner interest) by HollyFrontier Corporation (“HFC”) and its subsidiaries. We commenced operations on July 13, 2004, upon the completion of our initial public offering. In these consolidated financial statements, the words “we,” “our,” “ours” and “us” refer to HEP unless the context otherwise indicates. We operate in one reportable segment which represents the aggregation of our petroleum product and crude pipelines business and terminals, tankage and loading rack facilities operation. We own and operate petroleum product and crude oil pipelines and terminal, tankage and loading rack facilities that support HFC’s refining and marketing operations in the Mid-Continent, Southwest and Rocky Mountain regions of the United States and Alon USA, Inc.’s (“Alon”) refinery in Big Spring, Texas. Additionally, we own a 75% interest in UNEV Pipeline, LLC (“UNEV”), which owns a 427 -mile, 12 -inch refined products pipeline running from Woods Cross, Utah to Las Vegas, Nevada (the “UNEV Pipeline”), product terminals near Cedar City, Utah and Las Vegas, Nevada and related assets, and a 25% interest in SLC Pipeline LLC, which owns a 95 -mile intrastate crude oil pipeline system (the “SLC Pipeline”) that serves refineries in the Salt Lake City, Utah area. We generate revenues by charging tariffs for transporting petroleum products and crude oil through our pipelines, by charging fees for terminalling and storing refined products and other hydrocarbons, and providing other services at our storage tanks and terminals. We do not take ownership of products that we transport, terminal or store,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4 . Results of operations for interim periods are not necessarily indicative of the results of operations that will be realized for the year ending December 31, 2015 . Acquisitions On August 31, 2015, we purchased a 50% interest in Frontier Pipeline Company, which owns a 289 -mile crude oil pipeline running from Casper, Wyoming to Frontier Station, Utah (the "Frontier Pipeline"), from an affiliate of Enbridge, Inc. for cash consideration of $54.6 million . Frontier Pipeline will continue to be operated by an affiliate of Plains All American Pipeline, L.P., which owns the remaining 50% interest. The Frontier Pipeline has a 72,000 barrel per day ("bpd") capacity and supplies Canadian and Rocky Mountain crudes to Salt Lake City area refiners through a connection to the SLC Pipeline. On November 1, 2015 , we acquired from Frontier El Dorado Refining LLC, a wholly owned subsidiary of HFC, all the outstanding membership interests in El Dorado Operating LLC ("El Dorado Operating"), which owns the newly constructed naphtha fractionation and hydrogen generation units at HFC’s El Dorado refinery for cash consideration of $62.0 million . In connection with this transaction, we entered into 15-year tolling agreements containing minimum quarterly throughput commitments from HFC that provide minimum annualized revenues of $15.3 million . We are a consolidated variable interest entity of HFC. Therefore, this transaction will be recorded as a transfer between entities under common control and reflect HFC's carrying basis in El Dorado Operating's assets and liabilities. Also, we will retrospectively adjust our financial position and operating results as if El Dorado Operating were a consolidated subsidiary for all periods while we were under common control of HFC. Assuming this acquisition was effective as of September 30, 2015 , our assets, liabilities and partners' equity would have been retrospectively adjusted to include El Dorado Operating's assets, liabilities and partners' equity as presented below: September 30, December 31, (In thousands) Properties and equipment, net $ 60,320 $ 38,119 Accounts payable $ 776 $ 3,742 Partners' equity $ 59,544 $ 34,377 This retrospective adjustment will not have significant impact on our operating results prior to September 30, 2015 , since the hydrogen generation unit became operational in the third quarter of 2015 and the naphtha fractionation unit was not operational until the fourth quarter of 2015. 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We are evaluating the impact of this standard. Debt Issuance Costs In April 2015, an accounting standard update was issued requiring debt issuance costs to be presented as a direct deduction from the carrying amount of the debt liability. The amount of deferred debt issuance costs reported in long-term assets was $4.3 million and $4.4 million as of September 30, 2015 and December 31, 2014 , respectively. This standard will become effective beginning with our 2016 reporting year.</t>
  </si>
  <si>
    <t>Financial Instruments</t>
  </si>
  <si>
    <t>Fair Value Disclosures [Abstract]</t>
  </si>
  <si>
    <t>Financial Instruments Our financial instruments consist of cash and cash equivalents, accounts receivable, accounts payable, debt and interest rate swaps. The carrying amounts of cash and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and interest rate swaps were as follows: September 30, 2015 December 31, 2014 Financial Instrument Fair Value Input Level Carrying Value Fair Value Carrying Value Fair Value (In thousands) Assets: Interest rate swaps Level 2 $ — $ — $ 1,019 $ 1,019 Liabilities: 6.5% Senior notes Level 2 $ 297,067 $ 288,000 $ 296,579 $ 291,000 Interest rate swaps Level 2 834 834 1,065 1,065 $ 297,901 $ 288,834 $ 297,644 $ 292,065 Level 2 Financial Instruments Our senior notes and interest rate swaps are measured at fair value using Level 2 inputs. The fair value of the senior notes is based on market values provided by a third-party bank, which were derived using market quotes for similar type debt instruments. The fair value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 See Note 6 for additional information on these instruments.</t>
  </si>
  <si>
    <t>Properties and Equipment</t>
  </si>
  <si>
    <t>Property, Plant and Equipment [Abstract]</t>
  </si>
  <si>
    <t>Properties and Equipment The carrying amounts of our properties and equipment are as follows: September 30, December 31, (In thousands) Pipelines, terminals and tankage $ 1,182,134 $ 1,137,157 Land and right of way 65,023 64,458 Construction in progress 58,344 56,228 Other 22,309 22,636 1,327,810 1,280,479 Less accumulated depreciation 337,243 300,000 $ 990,567 $ 980,479 On March 6, 2015, we completed the acquisition of an existing crude tank farm adjacent to HFC's El Dorado Refinery from an unrelated third-party for $27.5 million in cash. We recorded the assets acquired and liabilities assumed at their fair values at the date of acquisition based on preliminary valuations. Substantially all of the purchase price was allocated to properties and equipment and no goodwill has been recorded. We expect to finalize the purchase price allocation during the fourth quarter of 2015. HFC is the main customer of this crude tank farm. We capitalized $0.7 million and $1.2 million in interest attributable to construction projects during the nine months ended September 30, 2015 and 2014 , respectively. Depreciation expense was $40.5 million and $41.4 million for the nine months ended September 30, 2015 and 2014 , respectively.</t>
  </si>
  <si>
    <t>Transportation Agreements</t>
  </si>
  <si>
    <t>Goodwill and Intangible Assets Disclosure [Abstract]</t>
  </si>
  <si>
    <t>Transportation Agreements Our transportation agreements represent a portion of the total purchase price of certain assets acquired from Alon in 2005 and from HFC in 2008 . The Alon agreement is being amortized over 30 years ending 2035 (the initial 15 -year term of the agreement plus an expected 15 -year extension period), and the HFC agreement is being amortized over 15 years ending 2023 (the term of the HFC agreement). The carrying amounts of our transportation agreements are as follows: September 30, December 31, (In thousands) Alon transportation agreement $ 59,933 $ 59,933 HFC transportation agreement 74,231 74,231 Other 50 — 134,214 134,164 Less accumulated amortization 58,672 53,461 $ 75,542 $ 80,703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si>
  <si>
    <t>Employees, Retirement and Incentive Plans</t>
  </si>
  <si>
    <t>Disclosure of Compensation Related Costs, Share-based Payments [Abstract]</t>
  </si>
  <si>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1.4 million and $1.9 million for the three months ended September 30, 2015 and 2014 , respectively, and $4.1 million and $5.5 million for the nine months ended September 30, 2015 and 2014 , respectively. Under HLS’s secondment agreement with HFC (the “Secondment Agreement”), certain employees of HFC are seconded to HLS, our ultimate general partner, to provide operational and maintenance services for certain of our processing, refining, pipeline and tankage assets at the El Dorado and Cheyenne refineries, and HLS reimburses HFC for its prorated portion of the wages, benefits, and other costs of these employees for our benefit. We have an incentive plan (“Long-Term Incentive Plan”) for employees and non-employee directors who perform services for us. The Long-Term Incentive Plan consists of four components: restricted or phantom units, performance units, unit options and unit appreciation rights. As of September 30, 2015 , we have three types of incentive-based awards outstanding, which are described below. The compensation cost charged against income was $1.3 million and $0.9 million for the three months ended September 30, 2015 and 2014 , respectively, and $2.9 million and $2.5 million for the the nine months ended September 30, 2015 and 2014 , respectively. We currently purchase units in the open market instead of issuing new units for settlement of all unit awards under our Long-Term Incentive Plan. As of September 30, 2015 , 2,500,000 units were authorized to be granted under our Long-Term Incentive Plan, of which 1,541,714 have not yet been granted, assuming no forfeitures of the unvested units and full achievement of goals for the performance units already granted. Restricted and Phantom Units Under our Long-Term Incentive Plan, we grant restricted units to non-employee directors and selected employees who perform services for us, with most awards vesting over a period of one to three years. Although full ownership of the units does not transfer to the recipients until the units vest, the recipients have distribution and voting rights on these units from the date of grant. In addition, we grant phantom units to certain employees, which vest over a period of one year. Vested units are paid in common units. Full ownership of the units does not transfer to the recipient until the units vest, and the recipients do not have voting or distribution rights on these units until they vest. The fair value of each restricted unit and phantom unit award is measured at the market price as of the date of grant and is amortized over the vesting period. A summary of restricted and phantom unit activity and changes during the nine months ended September 30, 2015 , is presented below: Restricted and Phantom Units Units Weighted Average Grant-Date Fair Value Outstanding at January 1, 2015 (nonvested) 126,077 $ 33.43 Forfeited (5,591 ) 33.51 Outstanding at September 30, 2015 (nonvested) 120,486 $ 33.42 As of September 30, 2015 , there was $1.1 million of total unrecognized compensation expense related to nonvested restricted unit and phantom unit grants, which is expected to be recognized over a weighted-average period of 1.1 years. Performance Units Under our Long-Term Incentive Plan, we grant performance units to selected executives who perform services for us. Performance units granted are payable based upon the growth in our distributable cash flow per common unit over the performance period, and vest over a period of three years. As of September 30, 2015 , estimated unit payouts for outstanding nonvested performance unit awards ranged between 100% and 150% . No performance units were granted during the nine months ended September 30, 2015 . Performance units granted in 2014 vest over a three-year performance period ending December 31, 2017. These performance units granted are payable in HEP common units. The number of units actually earned will be based on the growth of our distributable cash flow per common unit over the performance period, and can range from 50% to 150% of the target number of performance units granted. Although common units are not transferred to the recipients until the performance units vest, the recipients have distribution rights with respect to the common units from the date of grant. A summary of performance unit activity and changes during the nine months ended September 30, 2015 , is presented below: Performance Units Units Outstanding at January 1, 2015 (nonvested) 71,245 Vesting and transfer of common units to recipients (11,436 ) Outstanding at September 30, 2015 (Nonvested) 59,809 The grant-date fair value of performance units vested and transferred to recipients during the nine months ended September 30, 2015 , was $0.4 million . Based on the weighted average fair value of performance units outstanding at September 30, 2015 , of $2.2 million , there was $0.7 million of total unrecognized compensation expense related to nonvested performance units, which is expected to be recognized over a weighted-average period of 0.9 years.</t>
  </si>
  <si>
    <t>Debt</t>
  </si>
  <si>
    <t>Debt Instruments [Abstract]</t>
  </si>
  <si>
    <t>Debt Credit Agreement In April 2015, we amended our senior secured revolving credit facility (the “Credit Agreement”) increasing the size of the Credit Agreement from $650 million to $850 million . The Credit Agreement is available to fund capital expenditures, investments, acquisitions, distribution payments and working capital and for general partnership purposes. It is also available to fund letters of credit up to a $50 million sub-limit. Our obligations under the Credit Agreement are collateralized by substantially all of our assets. Indebtedness under the Credit Agreement is recourse to HEP Logistics Holdings, L.P. (“HEP Logistics”), our general partner, and is guaranteed by our material, wholly-owned subsidiaries. Any recourse to HEP Logistics would be limited to the extent of its assets, which other than its investment in us are not significant. We may prepay all loans at any time without penalty, except for payment of certain breakage and related costs. The Credit Agreement imposes certain requirements on us with which we were in compliance as of September 30, 2015 , including: a prohibition against distribution to unitholders if, before or after the distribution, a potential default or an event of default as defined in the agreement would occur; limitations on our ability to incur debt, make loans, acquire other companies, change the nature of our business, enter into a merger or consolidation, or sell assets; and covenants that require maintenance of a specified EBITDA to interest expense ratio, total debt to EBITDA ratio and senior debt to EBITDA ratio. If an event of default exists under the Credit Agreement, the lenders will be able to accelerate the maturity of the debt and exercise other rights and remedies. Senior Notes We have $300 million in aggregate principal amount outstanding of 6.5% senior notes (the "6.5% Senior Notes") maturing March 2020. The 6.5% Senior Notes are unsecured and impose certain restrictive covenants, with which we were in compliance as of September 30, 2015 , including limitations on our ability to incur additional indebtedness, make investments, sell assets, incur certain liens, pay distributions, enter into transactions with affiliates, and enter into mergers. At any time when the 6.5% Senior Notes are rated investment grade by both Moody’s and Standard &amp; Poor’s and no default or event of default exists, we will not be subject to many of the foregoing covenants. Additionally, we have certain redemption rights at varying premiums over face value under the 6.5% Senior Notes. In March 2014, we redeemed the $150 million aggregate principal amount of 8.25% Senior Notes maturing March 2018 at a redemption cost of $156.2 million , at which time we recognized a $7.7 million early extinguishment loss consisting of a $6.2 million debt redemption premium and unamortized discount and financing costs of $1.5 million . We funded the redemption with borrowings under our Credit Agreement. Indebtedness under the 6.5% Senior Notes involves recourse to HEP Logistics, our general partner, and is guaranteed by our material, wholly-owned subsidiaries. However, any recourse to HEP Logistics would be limited to the extent of its assets, which, other than its investment in us, are not significant. Long-term Debt The carrying amounts of our long-term debt are as follows: September 30, December 31, (In thousands) Credit Agreement $ 654,000 $ 571,000 6.5% Senior Notes Principal 300,000 300,000 Unamortized discount (2,933 ) (3,421 ) 297,067 296,579 Total long-term debt $ 951,067 $ 867,579 Interest Rate Risk Management We use interest rate swaps (derivative instruments) to manage our exposure to interest rate risk. As of September 30, 2015 , we have three interest rate swaps that hedge our exposure to the cash flow risk caused by the effects of LIBOR changes on $305 million of Credit Agreement advances. Our first interest rate swap effectively converts $155 million of our LIBOR based debt to fixed rate debt having an interest rate of 0.99% plus an applicable margin of 2.00% as of September 30, 2015 , which equaled an effective interest rate of 2.99% . This swap contract matures in February 2016. We have two additional interest rate swaps with identical terms which effectively convert $150 million of our LIBOR based debt to fixed rate debt having an interest rate of 0.74% plus an applicable margin of 2.00% as of September 30, 2015 , which equaled an effective interest rate of 2.74% . Both of these swap contracts mature in July 2017. We have designated these interest rate swaps as cash flow hedges. Based on our assessment of effectiveness using the change in variable cash flows method, we have determined that these interest rate swaps are effective in offsetting the variability in interest payments on $305 million of our variable rate debt resulting from changes in LIBOR. Under hedge accounting, we adjust our cash flow hedges on a quarterly basis to their fair values with the offsetting fair value adjustments to accumulated other comprehensive income (loss). Also on a quarterly basis, we measure hedge effectiveness by comparing the present value of the cumulative change in the expected future interest to be paid or received on the variable leg of our swaps against the expected future interest payments on $305 million of our variable rate debt. Any ineffectiveness is recorded directly to interest expense. As of September 30, 2015 , we had no ineffectiveness on our cash flow hedges. At September 30, 2015 , we have accumulated other comprehensive loss of $0.8 million that relates to our current cash flow hedging instruments. Approximately $0.7 million will be transferred from accumulated other comprehensive loss into interest expense as interest is paid on the underlying swap agreement over the next twelve-month period, assuming interest rates remain unchanged. Additional information on our interest rate swaps is as follows: Derivative Instrument Balance Sheet Location Fair Value Location of Offsetting Balance Offsetting Amount (In thousands) September 30, 2015 Interest rate swaps designated as cash flow hedging instrument: Variable-to-fixed interest rate swap contract ($155 million of LIBOR-based debt interest) Other current liabilities $ (438 ) Accumulated other comprehensive loss $ (438 ) Variable-to-fixed interest rate swap contracts ($150 million of LIBOR-based debt interest) Other long-term liabilities (396 ) Accumulated other comprehensive loss (396 ) $ (834 ) $ (834 ) December 31, 2014 Interest rate swaps designated as cash flow hedging instrument: Variable-to-fixed interest rate swap contract ($155 million of LIBOR-based debt interest) Other long-term liabilities $ (1,065 ) Accumulated other comprehensive loss $ (1,065 ) Variable-to-fixed interest rate swap contracts ($150 million of LIBOR-based debt interest) Other long-term assets 1,019 Accumulated other 1,019 $ (46 ) $ (46 ) Interest Expense and Other Debt Information Interest expense consists of the following components: Nine Months Ended September 30, 2015 2014 (In thousands) Interest on outstanding debt: Credit Agreement, net of interest on interest rate swaps $ 11,447 $ 9,717 6.5% Senior Notes 14,631 14,571 8.25% Senior Notes — 2,544 Amortization of discount and deferred debt issuance costs 1,425 1,384 Commitment fees 475 378 Total interest incurred 27,978 28,594 Less capitalized interest 668 1,226 Net interest expense $ 27,310 $ 27,368 Cash paid for interest $ 31,165 $ 35,627</t>
  </si>
  <si>
    <t>Significant Customers</t>
  </si>
  <si>
    <t>Risks and Uncertainties [Abstract]</t>
  </si>
  <si>
    <t>Significant Customers All revenues are domestic revenues, of which 93% are currently generated from our two largest customers: HFC and Alon. The vast majority of our revenues are derived from activities conducted in the southwest United States. The following table presents the percentage of total revenues generated by each of these customers: Three Months Ended Nine Months Ended September 30, 2015 2014 2015 2014 HFC 84 % 82 % 82 % 84 % Alon 9 % 11 % 10 % 9 %</t>
  </si>
  <si>
    <t>Related Party Transactions</t>
  </si>
  <si>
    <t>Related Party Transactions [Abstract]</t>
  </si>
  <si>
    <t>Related Party Transactions We serve HFC's refineries under long-term pipeline and terminal, tankage and throughput agreements expiring from 2019 to 2026. Under these agreements, HFC agrees to transport, store and throughput volumes of refined product and crude oil on our pipelines and terminal, tankage and loading rack facilities that result in minimum annual payments to us. These minimum annual payments or revenues are subject to annual tariff rate adjustments on July 1st each year based on the Producer Price Index (“PPI”) or Federal Energy Regulatory Commission (“FERC”) index. As of September 30, 2015 , these agreements with HFC will result in minimum annual payments to us of $236.6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an omnibus agreement we have with HFC (the “Omnibus Agreement”), we pay HFC an annual administrative fee (currently $2.4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73.7 million and $67.5 million for the three months ended September 30, 2015 and 2014 , respectively, and $214.3 million and $203.8 million for the nine months ended September 30, 2015 and 2014 , respectively. • HFC charged us general and administrative services under the Omnibus Agreement of $0.6 million for each of the three months ended September 30, 2015 and 2014 , and $1.8 million and $1.7 million for nine months ended September 30, 2015 and 2014 , respectively. • We reimbursed HFC for costs of employees supporting our operations of $8.5 million and $9.9 million for the three months ended September 30, 2015 and 2014 , respectively, and $24.7 million and $28.7 million for the nine months ended September 30, 2015 and 2014 , respectively. • HFC reimbursed us $3.0 million and $3.1 million for the three months ended September 30, 2015 and 2014 , respectively, for certain reimbursable costs and capital projects and $10.0 million and $11.6 million for the nine months ended September 30, 2015 and 2014 , respectively. • We distributed $22.9 million and $20.4 million for the three months ended September 30, 2015 and 2014 , respectively, to HFC as regular distributions on its common units and general partner interest, including general partner incentive distributions. For the nine months ended September 30, 2015 and 2014 , we distributed $66.8 million and $59.5 million , respectively • Accounts receivable from HFC were $26.1 million and $33.4 million at September 30, 2015 , and December 31, 2014 , respectively. • Accounts payable to HFC were $3.7 million and $5.2 million at September 30, 2015 , and December 31, 2014 , respectively. • Revenues for the nine months ended September 30, 2015 and 2014 , include $6.6 million and $8.2 million , respectively, of shortfall payments billed in 2014 and 2013, as HFC did not exceed its minimum volume commitment in any of the subsequent four quarters. Deferred revenue in the consolidated balance sheets at September 30, 2015 , and December 31, 2014 , includes $6.0 million and $7.3 million , respectively, relating to certain shortfall billings. It is possible that HFC may not exceed its minimum obligations to receive credit for any of the $6.0 million deferred at September 30, 2015 .</t>
  </si>
  <si>
    <t>Partners' Equity</t>
  </si>
  <si>
    <t>Partners' Capital [Abstract]</t>
  </si>
  <si>
    <t>Partners’ Equity As of September 30, 2015 , HFC held 22,380,030 of our common units and the 2% general partner interest, which together constituted a 39% ownership interest in us. Allocations of Net Income Net income attributable to HEP is allocated between limited partners and the general partner interest in accordance with the provisions of the partnership agreement. HEP net income allocated to the general partner includes incentive distributions that are declared subsequent to quarter end. After the amount of incentive distributions is allocated to the general partner, the remaining net income attributable to HEP is allocated to the partners based on their weighted-average ownership percentage during the period. The following table presents the allocation of the general partner interest in net income for the periods presented below: Three Months Ended September 30, Nine Months Ended September 30, 2015 2014 2015 2014 (In thousands) General partner interest in net income $ 483 $ 423 $ 1,344 $ 1,051 General partner incentive distribution 10,347 8,517 29,491 24,283 Total general partner interest in net income $ 10,830 $ 8,940 $ 30,835 $ 25,334 In addition to the allocation of net income as presented above, the consolidated statement of partners equity for the nine months ended September 30, 2015 , reflects a cumulative revision of net income allocations between the general partnership interest and common units of approximately $8.8 million for net income related to years ended 2014 and prior. This revision had no impact on historical limited partners’ per unit interest in earnings. Cash Distributions Our general partner, HEP Logistics, is entitled to incentive distributions if the amount we distribute with respect to any quarter exceeds specified target levels. On October 22, 2015 , we announced our cash distribution for the third quarter of 2015 of $0.555 per unit. The distribution is payable on all common and general partner units and will be paid November 13, 2015 , to all unitholders of record on November 2, 2015 .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September 30, Nine Months Ended September 30, 2015 2014 2015 2014 (In thousands, except per unit data) General partner interest in distribution $ 901 $ 825 $ 2,639 $ 2,422 General partner incentive distribution 10,347 8,517 29,491 24,283 Total general partner distribution 11,248 9,342 32,130 26,705 Limited partner distribution 32,554 30,648 96,051 90,625 Total regular quarterly cash distribution $ 43,802 $ 39,990 $ 128,181 $ 117,330 Cash distribution per unit applicable to limited partners $ 0.5550 $ 0.5225 $ 1.6375 $ 1.5450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Environmental Environmental</t>
  </si>
  <si>
    <t>Accrual for Environmental Loss Contingencies [Abstract]</t>
  </si>
  <si>
    <t>Environmental [Text Block]</t>
  </si>
  <si>
    <t>Environmental We incurred no expense for environmental remediation obligations for the three months ended September 30, 2015 and 2014 . For the nine months ended September 30, 2015 and 2014 , we incurred expenses of $4.2 million and $0.7 million , respectively, for environmental remediation obligations. During the nine months ended September 30, 2015 , we increased certain environmental cost accruals to reflect revisions to the cost estimates and the time frame for which the related environmental remediation and monitoring activities are expected to occur. The accrued environmental liability reflected in our consolidated balance sheets was $14.9 million and $12.0 million at September 30, 2015 and December 31, 2014 , respectively, of which $12.0 million and $8.7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September 30, 2015 , and December 31, 2014 , our accrued environmental liability included $6.4 million and $6.8 million , respectively, for HFC indemnified liabilities. In addition, as of September 30, 2015 , and December 31, 2014 , $6.4 million and $6.8 million , respectively, was included in other assets representing amounts due from HFC related to indemnifications for environmental remediation liabilities.</t>
  </si>
  <si>
    <t>Contingencies</t>
  </si>
  <si>
    <t>Commitments and Contingencies Disclosure [Abstract]</t>
  </si>
  <si>
    <t xml:space="preserve"> Contingencies We are a party to various legal and regulatory proceedings, none of which we believe will have a material adverse impact on our financial condition, results of operation or cash flows.</t>
  </si>
  <si>
    <t>Supplemental Guarantor / Non-Guarantor Financial Information</t>
  </si>
  <si>
    <t>Supplemental Guarantor / Non-Guarantor Financial Information [Abstract]</t>
  </si>
  <si>
    <t>Supplemental Guarantor/Non-Guarantor Financial Information 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September 30, 2015 Parent Guarantor Restricted Subsidiaries Non-Guarantor Non-Restricted Subsidiaries Eliminations Consolidated (In thousands) ASSETS Current assets: Cash and cash equivalents $ 2 $ 42 $ 10,812 $ — $ 10,856 Accounts receivable — 30,027 4,146 (205 ) 33,968 Prepaid and other current assets 285 3,113 1,175 — 4,573 Total current assets 287 33,182 16,133 (205 ) 49,397 Properties and equipment, net — 617,880 372,687 — 990,567 Investment in subsidiaries 591,162 284,232 — (875,394 ) — Transportation agreements, net — 75,542 — — 75,542 Goodwill — 256,498 — — 256,498 Equity method investments — 79,378 — — 79,378 Other assets 1,289 13,358 — — 14,647 Total assets $ 592,738 $ 1,360,070 $ 388,820 $ (875,599 ) $ 1,466,029 LIABILITIES AND PARTNERS’ EQUITY Current liabilities: Accounts payable $ — $ 10,380 $ 1,061 $ (205 ) $ 11,236 Accrued interest 1,625 226 — — 1,851 Deferred revenue — 6,747 4,927 — 11,674 Accrued property taxes — 2,789 3,688 — 6,477 Other current liabilities 57 4,245 — — 4,302 Total current liabilities 1,682 24,387 9,676 (205 ) 35,540 Long-term debt 297,067 654,000 — — 951,067 Other long-term liabilities 192 21,172 168 — 21,532 Deferred revenue — 37,242 — — 37,242 Class B unit — 32,107 — — 32,107 Equity - partners 293,797 591,162 378,976 (970,138 ) 293,797 Equity - noncontrolling interest — — — 94,744 94,744 Total liabilities and partners’ equity $ 592,738 $ 1,360,070 $ 388,820 $ (875,599 ) $ 1,466,029 Condensed Consolidating Balance Sheet December 31, 2014 Parent Guarantor Restricted Subsidiaries Non-Guarantor Non-Restricted Subsidiaries Eliminations Consolidated (In thousands) ASSETS Current assets: Cash and cash equivalents $ 2 $ 2,828 $ — $ — $ 2,830 Accounts receivable — 34,274 6,044 (189 ) 40,129 Prepaid and other current assets 212 2,856 1,315 — 4,383 Total current assets 214 39,958 7,359 (189 ) 47,342 Properties and equipment, net — 596,988 383,491 — 980,479 Investment in subsidiaries 622,100 285,247 — (907,347 ) — Transportation agreements, net — 80,703 — — 80,703 Goodwill — 256,498 — — 256,498 Equity method investments — 24,478 — — 24,478 Other assets 1,319 10,736 — — 12,055 Total assets $ 623,633 $ 1,294,608 $ 390,850 $ (907,536 ) $ 1,401,555 LIABILITIES AND PARTNERS’ EQUITY Current liabilities: Accounts payable $ — $ 15,495 $ 2,575 $ (189 ) $ 17,881 Accrued interest 6,500 115 — — 6,615 Deferred revenue — 5,672 6,760 — 12,432 Accrued property taxes — 1,902 801 — 2,703 Other current liabilities 45 4,408 118 — 4,571 Total current liabilities 6,545 27,592 10,254 (189 ) 44,202 Long-term debt 296,579 571,000 — — 867,579 Other long-term liabilities 147 17,731 267 — 18,145 Deferred revenue — 29,392 — — 29,392 Class B unit — 26,793 — — 26,793 Equity - partners 320,362 622,100 380,329 (1,002,429 ) 320,362 Equity - noncontrolling interest — — — 95,082 95,082 Total liabilities and partners’ equity $ 623,633 $ 1,294,608 $ 390,850 $ (907,536 ) $ 1,401,555 Condensed Consolidating Statement of Comprehensive Income Three Months Ended September 30, 2015 Parent Guarantor Restricted Subsidiaries Non-Guarantor Non-restricted Subsidiaries Eliminations Consolidated (In thousands) Revenues: Affiliates $ — $ 68,989 $ 4,727 $ — $ 73,716 Third parties — 11,183 3,490 — 14,673 — 80,172 8,217 — 88,389 Operating costs and expenses: Operations (exclusive of depreciation and amortization) — 20,766 3,329 — 24,095 Depreciation and amortization 12,556 3,770 — 16,326 General and administrative 792 2,881 — — 3,673 792 36,203 7,099 — 44,094 Operating income (loss) (792 ) 43,969 1,118 — 44,295 Equity in earnings (loss) of subsidiaries 40,343 838 — (41,181 ) — Equity in earnings of equity method investments — 1,269 — — 1,269 Interest expense (5,066 ) (4,420 ) — — (9,486 ) Interest income — 381 — — 381 Other income (expense) — 176 — — 176 35,277 (1,756 ) — (41,181 ) (7,660 ) Income (loss) before income taxes 34,485 42,213 1,118 (41,181 ) 36,635 State income tax expense — (69 ) — — (69 ) Net income (loss) 34,485 42,144 1,118 (41,181 ) 36,566 Allocation of net income attributable to noncontrolling interests — — — (2,081 ) (2,081 ) Net income (loss) attributable to Holly Energy Partners 34,485 42,144 1,118 (43,262 ) 34,485 Other comprehensive income (loss) (261 ) (261 ) — 261 (261 ) Comprehensive income (loss) $ 34,224 $ 41,883 $ 1,118 $ (43,001 ) $ 34,224 Condensed Consolidating Statement of Comprehensive Income Three Months Ended September 30, 2014 Parent Guarantor Restricted Subsidiaries Non-Guarantor Non-Restricted Subsidiaries Eliminations Consolidated (In thousands) Revenues: Affiliates $ — $ 64,200 $ 3,562 $ (312 ) $ 67,450 Third parties — 12,218 2,462 — 14,680 — 76,418 6,024 (312 ) 82,130 Operating costs and expenses: Operations (exclusive of depreciation and amortization) — 22,678 3,090 (312 ) 25,456 Depreciation and amortization — 11,855 3,628 — 15,483 General and administrative 273 1,993 — — 2,266 273 36,526 6,718 (312 ) 43,205 Operating income (loss) (273 ) 39,892 (694 ) — 38,925 Equity in earnings (loss) of subsidiaries 35,020 (521 ) — (34,499 ) — Equity in earnings of equity method investments — 880 — — 880 Interest expense (5,067 ) (3,518 ) — — (8,585 ) Other income — 11 — — 11 29,953 (3,148 ) — (34,499 ) (7,694 ) Income (loss) before income taxes 29,680 36,744 (694 ) (34,499 ) 31,231 State income tax expense — (42 ) — — (42 ) Net income (loss) 29,680 36,702 (694 ) (34,499 ) 31,189 Allocation of net income attributable to noncontrolling interests — — — (1,509 ) (1,509 ) Net income (loss) attributable to Holly Energy Partners 29,680 36,702 (694 ) (36,008 ) 29,680 Other comprehensive income (loss) 1,109 1,109 — (1,109 ) 1,109 Comprehensive income (loss) $ 30,789 $ 37,811 $ (694 ) $ (37,117 ) $ 30,789 Condensed Consolidating Statement of Comprehensive Income Nine Months Ended September 30, 2015 Parent Guarantor Restricted Subsidiaries Non-Guarantor Non-restricted Subsidiaries Eliminations Consolidated (In thousands) Revenues: Affiliates $ — $ 196,772 $ 17,496 $ — $ 214,268 Third parties — 34,465 12,891 — 47,356 — 231,237 30,387 — 261,624 Operating costs and expenses: Operations (exclusive of depreciation and amortization) — 68,408 8,942 — 77,350 Depreciation and amortization — 34,834 11,249 — 46,083 General and administrative 2,492 7,167 — — 9,659 2,492 110,409 20,191 — 133,092 Operating income (loss) (2,492 ) 120,828 10,196 — 128,532 Equity in earnings (loss) of subsidiaries 114,387 7,610 — (121,997 ) — Equity in earnings of equity method investments — 2,634 — — 2,634 Interest expense (15,206 ) (12,104 ) — — (27,310 ) Interest income — 384 — — 384 Other income (expense) — 455 (49 ) — 406 99,181 (1,021 ) (49 ) (121,997 ) (23,886 ) Income (loss) before income taxes 96,689 119,807 10,147 (121,997 ) 104,646 State income tax expense — (106 ) — — (106 ) Net income (loss) 96,689 119,701 10,147 (121,997 ) 104,540 Allocation of net income attributable to noncontrolling interests — — — (7,851 ) (7,851 ) Net income (loss) attributable to Holly Energy Partners 96,689 119,701 10,147 (129,848 ) 96,689 Other comprehensive income (loss) (788 ) (788 ) — 788 (788 ) Comprehensive income (loss) $ 95,901 $ 118,913 $ 10,147 $ (129,060 ) $ 95,901 Condensed Consolidating Statement of Comprehensive Income Nine Months Ended September 30, 2014 Parent Guarantor Restricted Subsidiaries Non-Guarantor Non-Restricted Subsidiaries Eliminations Consolidated (In thousands) Revenues: Affiliates $ — $ 187,242 $ 17,445 $ (925 ) $ 203,762 Third parties — 31,832 8,538 — 40,370 — 219,074 25,983 (925 ) 244,132 Operating costs and expenses: Operations (exclusive of depreciation and amortization) — 65,008 8,752 (925 ) 72,835 Depreciation and amortization — 36,136 10,817 — 46,953 General and administrative 1,916 6,017 — — 7,933 1,916 107,161 19,569 (925 ) 127,721 Operating income (loss) (1,916 ) 111,913 6,414 — 116,411 Equity in earnings (loss) of subsidiaries 104,215 4,810 — (109,025 ) — Equity in earnings of equity method investments — 2,150 — — 2,150 Interest expense (17,765 ) (9,603 ) — — (27,368 ) Interest income — 3 — — 3 Loss on early extinguishment of debt (7,677 ) — — — (7,677 ) Other income — 45 — — 45 78,773 (2,595 ) — (109,025 ) (32,847 ) Income (loss) before income taxes 76,857 109,318 6,414 (109,025 ) 83,564 State income tax expense — (145 ) — — (145 ) Net income (loss) 76,857 109,173 6,414 (109,025 ) 83,419 Allocation of net income attributable to noncontrolling interests — — — (6,562 ) (6,562 ) Net income (loss) attributable to Holly Energy Partners 76,857 109,173 6,414 (115,587 ) 76,857 Other comprehensive income (loss) 458 458 — (458 ) 458 Comprehensive income (loss) $ 77,315 $ 109,631 $ 6,414 $ (116,045 ) $ 77,315 Condensed Consolidating Statement of Cash Flows Nine Months Ended September 30, 2015 Parent Guarantor Restricted Subsidiaries Non-Guarantor Non-Restricted Subsidiaries Eliminations Consolidated (In thousands) Cash flows from operating activities $ (19,047 ) $ 169,362 $ 23,201 $ (7,610 ) $ 165,906 Cash flows from investing activities Additions to properties and equipment — (30,034 ) (889 ) — (30,923 ) Purchase of El Dorado crude tanks — (27,500 ) — — (27,500 ) Purchase of investment in Frontier Pipeline — (54,641 ) — — (54,641 ) Proceeds from sale of assets — 1,244 — — 1,244 Distributions from UNEV — 1,015 — (1,015 ) — Distributions in excess of equity in earnings of equity investments — 158 — — 158 — (109,758 ) (889 ) (1,015 ) (111,662 ) Cash flows from financing activities Net borrowings under credit agreement — 83,000 — — 83,000 Net intercompany financing activities 144,536 (144,536 ) — — — Distributions to HEP unitholders (125,242 ) — — — (125,242 ) Distributions to noncontrolling interests — — (11,500 ) 8,625 (2,875 ) Purchase of units for incentive grants (247 ) — — — (247 ) Other — (854 ) — — (854 ) 19,047 (62,390 ) (11,500 ) 8,625 (46,218 ) Cash and cash equivalents Increase (decrease) for the period — (2,786 ) 10,812 — 8,026 Beginning of period 2 2,828 — — 2,830 End of period $ 2 $ 42 $ 10,812 $ — $ 10,856 Condensed Consolidating Statement of Cash Flows Nine Months Ended September 30, 2014 Parent Guarantor Restricted Subsidiaries Non-Guarantor Non-Restricted Subsidiaries Eliminations Consolidated (In thousands) Cash flows from operating activities $ (25,744 ) $ 145,856 $ 16,541 $ — $ 136,653 Cash flows from investing activities Additions to properties and equipment — (51,516 ) (6,797 ) — (58,313 ) Distributions from noncontrolling interest — 9,750 — (9,750 ) — Distributions in excess of equity in earnings of equity investments — 163 — — 163 — (41,603 ) (6,797 ) (9,750 ) (58,150 ) Cash flows from financing activities Net repayments under credit agreement — 192,000 — — 192,000 Net intercompany financing activities 297,673 (297,673 ) — — — Redemption of senior notes (156,188 ) — — — (156,188 ) Distributions to HEP unitholders (114,680 ) — — — (114,680 ) Distributions to noncontrolling interests — — (13,000 ) 9,750 (3,250 ) Purchase of units for incentive grants (1,064 ) — — — (1,064 ) Other 3 (9 ) — — (6 ) 25,744 (105,682 ) (13,000 ) 9,750 (83,188 ) Cash and cash equivalents Increase (decrease) for the period — (1,429 ) (3,256 ) — (4,685 ) Beginning of period 2 1,447 4,903 — 6,352 End of period $ 2 $ 18 $ 1,647 $ — $ 1,667</t>
  </si>
  <si>
    <t>Description of Business and Presentation of Financial Statements Accounting Policy Descriptions (Policies)</t>
  </si>
  <si>
    <t>New Accounting Pronouncements, Policy [Policy Text Block]</t>
  </si>
  <si>
    <t>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We are evaluating the impact of this standard. Debt Issuance Costs In April 2015, an accounting standard update was issued requiring debt issuance costs to be presented as a direct deduction from the carrying amount of the debt liability. The amount of deferred debt issuance costs reported in long-term assets was $4.3 million and $4.4 million as of September 30, 2015 and December 31, 2014 , respectively. This standard will become effective beginning with our 2016 reporting year.</t>
  </si>
  <si>
    <t>Financial Instruments (Tables)</t>
  </si>
  <si>
    <t>Schedule of Fair Value, Financial Instruments Measured on Recurring Basis</t>
  </si>
  <si>
    <t>The carrying amounts and estimated fair values of our senior notes and interest rate swaps were as follows: September 30, 2015 December 31, 2014 Financial Instrument Fair Value Input Level Carrying Value Fair Value Carrying Value Fair Value (In thousands) Assets: Interest rate swaps Level 2 $ — $ — $ 1,019 $ 1,019 Liabilities: 6.5% Senior notes Level 2 $ 297,067 $ 288,000 $ 296,579 $ 291,000 Interest rate swaps Level 2 834 834 1,065 1,065 $ 297,901 $ 288,834 $ 297,644 $ 292,065</t>
  </si>
  <si>
    <t>Properties and Equipment (Tables)</t>
  </si>
  <si>
    <t>The carrying amounts of our properties and equipment are as follows: September 30, December 31, (In thousands) Pipelines, terminals and tankage $ 1,182,134 $ 1,137,157 Land and right of way 65,023 64,458 Construction in progress 58,344 56,228 Other 22,309 22,636 1,327,810 1,280,479 Less accumulated depreciation 337,243 300,000 $ 990,567 $ 980,479</t>
  </si>
  <si>
    <t>Transportation Agreements (Tables)</t>
  </si>
  <si>
    <t>Schedule of Finite-Lived Intangible Assets by Major Class</t>
  </si>
  <si>
    <t>The carrying amounts of our transportation agreements are as follows: September 30, December 31, (In thousands) Alon transportation agreement $ 59,933 $ 59,933 HFC transportation agreement 74,231 74,231 Other 50 — 134,214 134,164 Less accumulated amortization 58,672 53,461 $ 75,542 $ 80,703</t>
  </si>
  <si>
    <t>Employees, Retirement and Incentive Plans (Tables)</t>
  </si>
  <si>
    <t>Schedule of Nonvested Restricted Stock Units Activity</t>
  </si>
  <si>
    <t>A summary of restricted and phantom unit activity and changes during the nine months ended September 30, 2015 , is presented below: Restricted and Phantom Units Units Weighted Average Grant-Date Fair Value Outstanding at January 1, 2015 (nonvested) 126,077 $ 33.43 Forfeited (5,591 ) 33.51 Outstanding at September 30, 2015 (nonvested) 120,486 $ 33.42</t>
  </si>
  <si>
    <t>Schedule of Nonvested Performance-based Units Activity</t>
  </si>
  <si>
    <t>A summary of performance unit activity and changes during the nine months ended September 30, 2015 , is presented below: Performance Units Units Outstanding at January 1, 2015 (nonvested) 71,245 Vesting and transfer of common units to recipients (11,436 ) Outstanding at September 30, 2015 (Nonvested) 59,809</t>
  </si>
  <si>
    <t>Debt (Tables)</t>
  </si>
  <si>
    <t>Schedule of Long-term Debt Instruments</t>
  </si>
  <si>
    <t>The carrying amounts of our long-term debt are as follows: September 30, December 31, (In thousands) Credit Agreement $ 654,000 $ 571,000 6.5% Senior Notes Principal 300,000 300,000 Unamortized discount (2,933 ) (3,421 ) 297,067 296,579 Total long-term debt $ 951,067 $ 867,579</t>
  </si>
  <si>
    <t>Schedule of Derivative Instruments</t>
  </si>
  <si>
    <t>Additional information on our interest rate swaps is as follows: Derivative Instrument Balance Sheet Location Fair Value Location of Offsetting Balance Offsetting Amount (In thousands) September 30, 2015 Interest rate swaps designated as cash flow hedging instrument: Variable-to-fixed interest rate swap contract ($155 million of LIBOR-based debt interest) Other current liabilities $ (438 ) Accumulated other comprehensive loss $ (438 ) Variable-to-fixed interest rate swap contracts ($150 million of LIBOR-based debt interest) Other long-term liabilities (396 ) Accumulated other comprehensive loss (396 ) $ (834 ) $ (834 ) December 31, 2014 Interest rate swaps designated as cash flow hedging instrument: Variable-to-fixed interest rate swap contract ($155 million of LIBOR-based debt interest) Other long-term liabilities $ (1,065 ) Accumulated other comprehensive loss $ (1,065 ) Variable-to-fixed interest rate swap contracts ($150 million of LIBOR-based debt interest) Other long-term assets 1,019 Accumulated other 1,019 $ (46 ) $ (46 )</t>
  </si>
  <si>
    <t>Schedule of Interest Expense and Other Debt Information</t>
  </si>
  <si>
    <t>Interest expense consists of the following components: Nine Months Ended September 30, 2015 2014 (In thousands) Interest on outstanding debt: Credit Agreement, net of interest on interest rate swaps $ 11,447 $ 9,717 6.5% Senior Notes 14,631 14,571 8.25% Senior Notes — 2,544 Amortization of discount and deferred debt issuance costs 1,425 1,384 Commitment fees 475 378 Total interest incurred 27,978 28,594 Less capitalized interest 668 1,226 Net interest expense $ 27,310 $ 27,368 Cash paid for interest $ 31,165 $ 35,627</t>
  </si>
  <si>
    <t>Significant Customers (Tables)</t>
  </si>
  <si>
    <t>Schedules of Concentration of Risk, by Risk Factor</t>
  </si>
  <si>
    <t>The following table presents the percentage of total revenues generated by each of these customers: Three Months Ended Nine Months Ended September 30, 2015 2014 2015 2014 HFC 84 % 82 % 82 % 84 % Alon 9 % 11 % 10 % 9 %</t>
  </si>
  <si>
    <t>Partners' Equity (Tables)</t>
  </si>
  <si>
    <t>Schedule of Allocation of General Partner Interest in Net Income</t>
  </si>
  <si>
    <t>The following table presents the allocation of the general partner interest in net income for the periods presented below: Three Months Ended September 30, Nine Months Ended September 30, 2015 2014 2015 2014 (In thousands) General partner interest in net income $ 483 $ 423 $ 1,344 $ 1,051 General partner incentive distribution 10,347 8,517 29,491 24,283 Total general partner interest in net income $ 10,830 $ 8,940 $ 30,835 $ 25,334</t>
  </si>
  <si>
    <t>Schedule of Distributions Made to Members or Limited Partners</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Three Months Ended September 30, Nine Months Ended September 30, 2015 2014 2015 2014 (In thousands, except per unit data) General partner interest in distribution $ 901 $ 825 $ 2,639 $ 2,422 General partner incentive distribution 10,347 8,517 29,491 24,283 Total general partner distribution 11,248 9,342 32,130 26,705 Limited partner distribution 32,554 30,648 96,051 90,625 Total regular quarterly cash distribution $ 43,802 $ 39,990 $ 128,181 $ 117,330 Cash distribution per unit applicable to limited partners $ 0.5550 $ 0.5225 $ 1.6375 $ 1.5450</t>
  </si>
  <si>
    <t>Supplemental Guarantor / Non-Guarantor Financial Information (Tables)</t>
  </si>
  <si>
    <t>Condensed Consolidating Balance Sheet</t>
  </si>
  <si>
    <t>Condensed Consolidating Balance Sheet September 30, 2015 Parent Guarantor Restricted Subsidiaries Non-Guarantor Non-Restricted Subsidiaries Eliminations Consolidated (In thousands) ASSETS Current assets: Cash and cash equivalents $ 2 $ 42 $ 10,812 $ — $ 10,856 Accounts receivable — 30,027 4,146 (205 ) 33,968 Prepaid and other current assets 285 3,113 1,175 — 4,573 Total current assets 287 33,182 16,133 (205 ) 49,397 Properties and equipment, net — 617,880 372,687 — 990,567 Investment in subsidiaries 591,162 284,232 — (875,394 ) — Transportation agreements, net — 75,542 — — 75,542 Goodwill — 256,498 — — 256,498 Equity method investments — 79,378 — — 79,378 Other assets 1,289 13,358 — — 14,647 Total assets $ 592,738 $ 1,360,070 $ 388,820 $ (875,599 ) $ 1,466,029 LIABILITIES AND PARTNERS’ EQUITY Current liabilities: Accounts payable $ — $ 10,380 $ 1,061 $ (205 ) $ 11,236 Accrued interest 1,625 226 — — 1,851 Deferred revenue — 6,747 4,927 — 11,674 Accrued property taxes — 2,789 3,688 — 6,477 Other current liabilities 57 4,245 — — 4,302 Total current liabilities 1,682 24,387 9,676 (205 ) 35,540 Long-term debt 297,067 654,000 — — 951,067 Other long-term liabilities 192 21,172 168 — 21,532 Deferred revenue — 37,242 — — 37,242 Class B unit — 32,107 — — 32,107 Equity - partners 293,797 591,162 378,976 (970,138 ) 293,797 Equity - noncontrolling interest — — — 94,744 94,744 Total liabilities and partners’ equity $ 592,738 $ 1,360,070 $ 388,820 $ (875,599 ) $ 1,466,029 Condensed Consolidating Balance Sheet December 31, 2014 Parent Guarantor Restricted Subsidiaries Non-Guarantor Non-Restricted Subsidiaries Eliminations Consolidated (In thousands) ASSETS Current assets: Cash and cash equivalents $ 2 $ 2,828 $ — $ — $ 2,830 Accounts receivable — 34,274 6,044 (189 ) 40,129 Prepaid and other current assets 212 2,856 1,315 — 4,383 Total current assets 214 39,958 7,359 (189 ) 47,342 Properties and equipment, net — 596,988 383,491 — 980,479 Investment in subsidiaries 622,100 285,247 — (907,347 ) — Transportation agreements, net — 80,703 — — 80,703 Goodwill — 256,498 — — 256,498 Equity method investments — 24,478 — — 24,478 Other assets 1,319 10,736 — — 12,055 Total assets $ 623,633 $ 1,294,608 $ 390,850 $ (907,536 ) $ 1,401,555 LIABILITIES AND PARTNERS’ EQUITY Current liabilities: Accounts payable $ — $ 15,495 $ 2,575 $ (189 ) $ 17,881 Accrued interest 6,500 115 — — 6,615 Deferred revenue — 5,672 6,760 — 12,432 Accrued property taxes — 1,902 801 — 2,703 Other current liabilities 45 4,408 118 — 4,571 Total current liabilities 6,545 27,592 10,254 (189 ) 44,202 Long-term debt 296,579 571,000 — — 867,579 Other long-term liabilities 147 17,731 267 — 18,145 Deferred revenue — 29,392 — — 29,392 Class B unit — 26,793 — — 26,793 Equity - partners 320,362 622,100 380,329 (1,002,429 ) 320,362 Equity - noncontrolling interest — — — 95,082 95,082 Total liabilities and partners’ equity $ 623,633 $ 1,294,608 $ 390,850 $ (907,536 ) $ 1,401,555</t>
  </si>
  <si>
    <t>Condensed Consolidating Statement of Comprehensive Income</t>
  </si>
  <si>
    <t>Condensed Consolidating Statement of Comprehensive Income Three Months Ended September 30, 2015 Parent Guarantor Restricted Subsidiaries Non-Guarantor Non-restricted Subsidiaries Eliminations Consolidated (In thousands) Revenues: Affiliates $ — $ 68,989 $ 4,727 $ — $ 73,716 Third parties — 11,183 3,490 — 14,673 — 80,172 8,217 — 88,389 Operating costs and expenses: Operations (exclusive of depreciation and amortization) — 20,766 3,329 — 24,095 Depreciation and amortization 12,556 3,770 — 16,326 General and administrative 792 2,881 — — 3,673 792 36,203 7,099 — 44,094 Operating income (loss) (792 ) 43,969 1,118 — 44,295 Equity in earnings (loss) of subsidiaries 40,343 838 — (41,181 ) — Equity in earnings of equity method investments — 1,269 — — 1,269 Interest expense (5,066 ) (4,420 ) — — (9,486 ) Interest income — 381 — — 381 Other income (expense) — 176 — — 176 35,277 (1,756 ) — (41,181 ) (7,660 ) Income (loss) before income taxes 34,485 42,213 1,118 (41,181 ) 36,635 State income tax expense — (69 ) — — (69 ) Net income (loss) 34,485 42,144 1,118 (41,181 ) 36,566 Allocation of net income attributable to noncontrolling interests — — — (2,081 ) (2,081 ) Net income (loss) attributable to Holly Energy Partners 34,485 42,144 1,118 (43,262 ) 34,485 Other comprehensive income (loss) (261 ) (261 ) — 261 (261 ) Comprehensive income (loss) $ 34,224 $ 41,883 $ 1,118 $ (43,001 ) $ 34,224 Condensed Consolidating Statement of Comprehensive Income Three Months Ended September 30, 2014 Parent Guarantor Restricted Subsidiaries Non-Guarantor Non-Restricted Subsidiaries Eliminations Consolidated (In thousands) Revenues: Affiliates $ — $ 64,200 $ 3,562 $ (312 ) $ 67,450 Third parties — 12,218 2,462 — 14,680 — 76,418 6,024 (312 ) 82,130 Operating costs and expenses: Operations (exclusive of depreciation and amortization) — 22,678 3,090 (312 ) 25,456 Depreciation and amortization — 11,855 3,628 — 15,483 General and administrative 273 1,993 — — 2,266 273 36,526 6,718 (312 ) 43,205 Operating income (loss) (273 ) 39,892 (694 ) — 38,925 Equity in earnings (loss) of subsidiaries 35,020 (521 ) — (34,499 ) — Equity in earnings of equity method investments — 880 — — 880 Interest expense (5,067 ) (3,518 ) — — (8,585 ) Other income — 11 — — 11 29,953 (3,148 ) — (34,499 ) (7,694 ) Income (loss) before income taxes 29,680 36,744 (694 ) (34,499 ) 31,231 State income tax expense — (42 ) — — (42 ) Net income (loss) 29,680 36,702 (694 ) (34,499 ) 31,189 Allocation of net income attributable to noncontrolling interests — — — (1,509 ) (1,509 ) Net income (loss) attributable to Holly Energy Partners 29,680 36,702 (694 ) (36,008 ) 29,680 Other comprehensive income (loss) 1,109 1,109 — (1,109 ) 1,109 Comprehensive income (loss) $ 30,789 $ 37,811 $ (694 ) $ (37,117 ) $ 30,789 Condensed Consolidating Statement of Comprehensive Income Nine Months Ended September 30, 2015 Parent Guarantor Restricted Subsidiaries Non-Guarantor Non-restricted Subsidiaries Eliminations Consolidated (In thousands) Revenues: Affiliates $ — $ 196,772 $ 17,496 $ — $ 214,268 Third parties — 34,465 12,891 — 47,356 — 231,237 30,387 — 261,624 Operating costs and expenses: Operations (exclusive of depreciation and amortization) — 68,408 8,942 — 77,350 Depreciation and amortization — 34,834 11,249 — 46,083 General and administrative 2,492 7,167 — — 9,659 2,492 110,409 20,191 — 133,092 Operating income (loss) (2,492 ) 120,828 10,196 — 128,532 Equity in earnings (loss) of subsidiaries 114,387 7,610 — (121,997 ) — Equity in earnings of equity method investments — 2,634 — — 2,634 Interest expense (15,206 ) (12,104 ) — — (27,310 ) Interest income — 384 — — 384 Other income (expense) — 455 (49 ) — 406 99,181 (1,021 ) (49 ) (121,997 ) (23,886 ) Income (loss) before income taxes 96,689 119,807 10,147 (121,997 ) 104,646 State income tax expense — (106 ) — — (106 ) Net income (loss) 96,689 119,701 10,147 (121,997 ) 104,540 Allocation of net income attributable to noncontrolling interests — — — (7,851 ) (7,851 ) Net income (loss) attributable to Holly Energy Partners 96,689 119,701 10,147 (129,848 ) 96,689 Other comprehensive income (loss) (788 ) (788 ) — 788 (788 ) Comprehensive income (loss) $ 95,901 $ 118,913 $ 10,147 $ (129,060 ) $ 95,901 Condensed Consolidating Statement of Comprehensive Income Nine Months Ended September 30, 2014 Parent Guarantor Restricted Subsidiaries Non-Guarantor Non-Restricted Subsidiaries Eliminations Consolidated (In thousands) Revenues: Affiliates $ — $ 187,242 $ 17,445 $ (925 ) $ 203,762 Third parties — 31,832 8,538 — 40,370 — 219,074 25,983 (925 ) 244,132 Operating costs and expenses: Operations (exclusive of depreciation and amortization) — 65,008 8,752 (925 ) 72,835 Depreciation and amortization — 36,136 10,817 — 46,953 General and administrative 1,916 6,017 — — 7,933 1,916 107,161 19,569 (925 ) 127,721 Operating income (loss) (1,916 ) 111,913 6,414 — 116,411 Equity in earnings (loss) of subsidiaries 104,215 4,810 — (109,025 ) — Equity in earnings of equity method investments — 2,150 — — 2,150 Interest expense (17,765 ) (9,603 ) — — (27,368 ) Interest income — 3 — — 3 Loss on early extinguishment of debt (7,677 ) — — — (7,677 ) Other income — 45 — — 45 78,773 (2,595 ) — (109,025 ) (32,847 ) Income (loss) before income taxes 76,857 109,318 6,414 (109,025 ) 83,564 State income tax expense — (145 ) — — (145 ) Net income (loss) 76,857 109,173 6,414 (109,025 ) 83,419 Allocation of net income attributable to noncontrolling interests — — — (6,562 ) (6,562 ) Net income (loss) attributable to Holly Energy Partners 76,857 109,173 6,414 (115,587 ) 76,857 Other comprehensive income (loss) 458 458 — (458 ) 458 Comprehensive income (loss) $ 77,315 $ 109,631 $ 6,414 $ (116,045 ) $ 77,315</t>
  </si>
  <si>
    <t>Condensed Consolidating Statement of Cash Flows</t>
  </si>
  <si>
    <t>Condensed Consolidating Statement of Cash Flows Nine Months Ended September 30, 2015 Parent Guarantor Restricted Subsidiaries Non-Guarantor Non-Restricted Subsidiaries Eliminations Consolidated (In thousands) Cash flows from operating activities $ (19,047 ) $ 169,362 $ 23,201 $ (7,610 ) $ 165,906 Cash flows from investing activities Additions to properties and equipment — (30,034 ) (889 ) — (30,923 ) Purchase of El Dorado crude tanks — (27,500 ) — — (27,500 ) Purchase of investment in Frontier Pipeline — (54,641 ) — — (54,641 ) Proceeds from sale of assets — 1,244 — — 1,244 Distributions from UNEV — 1,015 — (1,015 ) — Distributions in excess of equity in earnings of equity investments — 158 — — 158 — (109,758 ) (889 ) (1,015 ) (111,662 ) Cash flows from financing activities Net borrowings under credit agreement — 83,000 — — 83,000 Net intercompany financing activities 144,536 (144,536 ) — — — Distributions to HEP unitholders (125,242 ) — — — (125,242 ) Distributions to noncontrolling interests — — (11,500 ) 8,625 (2,875 ) Purchase of units for incentive grants (247 ) — — — (247 ) Other — (854 ) — — (854 ) 19,047 (62,390 ) (11,500 ) 8,625 (46,218 ) Cash and cash equivalents Increase (decrease) for the period — (2,786 ) 10,812 — 8,026 Beginning of period 2 2,828 — — 2,830 End of period $ 2 $ 42 $ 10,812 $ — $ 10,856 Condensed Consolidating Statement of Cash Flows Nine Months Ended September 30, 2014 Parent Guarantor Restricted Subsidiaries Non-Guarantor Non-Restricted Subsidiaries Eliminations Consolidated (In thousands) Cash flows from operating activities $ (25,744 ) $ 145,856 $ 16,541 $ — $ 136,653 Cash flows from investing activities Additions to properties and equipment — (51,516 ) (6,797 ) — (58,313 ) Distributions from noncontrolling interest — 9,750 — (9,750 ) — Distributions in excess of equity in earnings of equity investments — 163 — — 163 — (41,603 ) (6,797 ) (9,750 ) (58,150 ) Cash flows from financing activities Net repayments under credit agreement — 192,000 — — 192,000 Net intercompany financing activities 297,673 (297,673 ) — — — Redemption of senior notes (156,188 ) — — — (156,188 ) Distributions to HEP unitholders (114,680 ) — — — (114,680 ) Distributions to noncontrolling interests — — (13,000 ) 9,750 (3,250 ) Purchase of units for incentive grants (1,064 ) — — — (1,064 ) Other 3 (9 ) — — (6 ) 25,744 (105,682 ) (13,000 ) 9,750 (83,188 ) Cash and cash equivalents Increase (decrease) for the period — (1,429 ) (3,256 ) — (4,685 ) Beginning of period 2 1,447 4,903 — 6,352 End of period $ 2 $ 18 $ 1,647 $ — $ 1,667</t>
  </si>
  <si>
    <t>Description of Business and Presentation of Financial Statements (Details) $ in Thousands</t>
  </si>
  <si>
    <t>Dec. 31, 2015USD ($)</t>
  </si>
  <si>
    <t>Sep. 30, 2015USD ($)miinbbl</t>
  </si>
  <si>
    <t>Sep. 30, 2015USD ($)miin</t>
  </si>
  <si>
    <t>Dec. 31, 2014USD ($)</t>
  </si>
  <si>
    <t>Other Ownership Interests [Line Items]</t>
  </si>
  <si>
    <t>Ownership percentage, controlling interest</t>
  </si>
  <si>
    <t>39.00%</t>
  </si>
  <si>
    <t>Unamortized Debt Issuance Expense</t>
  </si>
  <si>
    <t>Production barrel capacity per day | bbl</t>
  </si>
  <si>
    <t>SLC Pipeline [Member]</t>
  </si>
  <si>
    <t>Equity Method Investment, Ownership Percentage</t>
  </si>
  <si>
    <t>25.00%</t>
  </si>
  <si>
    <t>Crude Oil Pipeline, Length | mi</t>
  </si>
  <si>
    <t>UNEV Pipeline [Member]</t>
  </si>
  <si>
    <t>75.00%</t>
  </si>
  <si>
    <t>Description Of Pipeline Acquired | in</t>
  </si>
  <si>
    <t>Frontier Pipeline [Member]</t>
  </si>
  <si>
    <t>50.00%</t>
  </si>
  <si>
    <t>Subsequent Event [Member]</t>
  </si>
  <si>
    <t>Payments to Acquire Property, Plant, and Equipment</t>
  </si>
  <si>
    <t>Purchase Obligation Minimum Annualized Payment</t>
  </si>
  <si>
    <t>Description of Business and Presentation of Financial Statements Schedule of Acquisitions (Details) - USD ($) $ in Thousands</t>
  </si>
  <si>
    <t>Acquisitions [Abstract]</t>
  </si>
  <si>
    <t>Assets Acquired Property and Equipment</t>
  </si>
  <si>
    <t>Equity</t>
  </si>
  <si>
    <t>Liabilities Assumed</t>
  </si>
  <si>
    <t>Financial Instruments (Narrative) (Details) - USD ($) $ in Thousands</t>
  </si>
  <si>
    <t>Fair value inputs, Level 2 [Member]</t>
  </si>
  <si>
    <t>Debt Instrument [Line Items]</t>
  </si>
  <si>
    <t>Financial Liabilities Fair Value Disclosure</t>
  </si>
  <si>
    <t>Interest Rate Swap [Member] | Fair value inputs, Level 2 [Member]</t>
  </si>
  <si>
    <t>Assets, Fair Value Disclosure</t>
  </si>
  <si>
    <t>6.5% Senior Notes [Member] | Fair value inputs, Level 2 [Member]</t>
  </si>
  <si>
    <t>Carrying Amount [Member]</t>
  </si>
  <si>
    <t>Carrying Amount [Member] | Interest Rate Swap [Member]</t>
  </si>
  <si>
    <t>Carrying Amount [Member] | 6.5% Senior Notes [Member]</t>
  </si>
  <si>
    <t>Properties and Equipment (Details) - USD ($) $ in Thousands</t>
  </si>
  <si>
    <t>Property, Plant and Equipment [Line Items]</t>
  </si>
  <si>
    <t>Properties and equipment, gross</t>
  </si>
  <si>
    <t>Less accumulated depreciation</t>
  </si>
  <si>
    <t>Interest costs, capitalized during period</t>
  </si>
  <si>
    <t>Depreciation</t>
  </si>
  <si>
    <t>Pipelines and terminals [Member]</t>
  </si>
  <si>
    <t>Land and right of way [Member]</t>
  </si>
  <si>
    <t>Construction in progress [Member]</t>
  </si>
  <si>
    <t>Other Fixed Assets [Member]</t>
  </si>
  <si>
    <t>Transportation Agreements (Details) $ in Thousands</t>
  </si>
  <si>
    <t>Sep. 30, 2015USD ($)yr</t>
  </si>
  <si>
    <t>Finite-Lived Intangible Assets, Net [Abstract]</t>
  </si>
  <si>
    <t>Transportation agreements, gross</t>
  </si>
  <si>
    <t>Less accumulated amortization</t>
  </si>
  <si>
    <t>Alon transportation agreement</t>
  </si>
  <si>
    <t>Finite-Lived Intangible Assets [Line Items]</t>
  </si>
  <si>
    <t>Finite-Lived Intangible Assets, Useful Life (years)</t>
  </si>
  <si>
    <t>30 years</t>
  </si>
  <si>
    <t>Finite-Lived Intangible Assets, Useful Life, Initial Term (years) | yr</t>
  </si>
  <si>
    <t>Finite-Lived Intangible Assets, Useful Life, Extension Period (years) | yr</t>
  </si>
  <si>
    <t>HFC transportation agreement</t>
  </si>
  <si>
    <t>15 years</t>
  </si>
  <si>
    <t>El Dorado [Member]</t>
  </si>
  <si>
    <t>Employees, Retirement and Incentive Plans Retirement and Benefit Plan Costs (Details) $ in Millions</t>
  </si>
  <si>
    <t>Sep. 30, 2015USD ($)Typesshares</t>
  </si>
  <si>
    <t>Sep. 30, 2014USD ($)</t>
  </si>
  <si>
    <t>Sep. 30, 2015USD ($)TypesComponentsshares</t>
  </si>
  <si>
    <t>Share-based Compensation Arrangements</t>
  </si>
  <si>
    <t>Employee benefits and share-based compensation</t>
  </si>
  <si>
    <t>Long-term incentive plan, components | Components</t>
  </si>
  <si>
    <t>Equity-based compensation, types | Types</t>
  </si>
  <si>
    <t>Compensation costs of incentive awards</t>
  </si>
  <si>
    <t>Deferred Bonus [Member]</t>
  </si>
  <si>
    <t>Units authorized under equity-based compensation plans (new) | shares</t>
  </si>
  <si>
    <t>Number of units available for grant | shares</t>
  </si>
  <si>
    <t>Employees, Retirement and Incentive Plans Restricted Units (Details) - USD ($) $ / shares in Units, $ in Millions</t>
  </si>
  <si>
    <t>Restricted Stock [Member] | Minimum [Member]</t>
  </si>
  <si>
    <t>Award vesting period</t>
  </si>
  <si>
    <t>1 year</t>
  </si>
  <si>
    <t>Restricted Stock [Member] | Maximum [Member]</t>
  </si>
  <si>
    <t>3 years</t>
  </si>
  <si>
    <t>Phantom Share Units (PSUs) [Member]</t>
  </si>
  <si>
    <t>Restricted Stock Units (RSUs) [Member]</t>
  </si>
  <si>
    <t>Total unrecognized compensation related to nonvested units</t>
  </si>
  <si>
    <t>Weighted average remaining contractual term (years)</t>
  </si>
  <si>
    <t>1 year 1 month</t>
  </si>
  <si>
    <t>Nonvested restricted units outstanding</t>
  </si>
  <si>
    <t>Weighted average grant date fair value</t>
  </si>
  <si>
    <t>Forfeitures</t>
  </si>
  <si>
    <t>Forfeitures, Weighted Average Grant Date Fair Value</t>
  </si>
  <si>
    <t>Employees, Retirement and Incentive Plans Performance Units (Details) - USD ($) $ in Millions</t>
  </si>
  <si>
    <t>Share-based Compensation Arrangement Instruments [Roll Forward]</t>
  </si>
  <si>
    <t>Vested and Expected to Vest Shares Outstanding, Aggregate Intrinsic Value</t>
  </si>
  <si>
    <t>Performance Shares [Member]</t>
  </si>
  <si>
    <t>Estimated Share Payouts Unit Awards Minimum</t>
  </si>
  <si>
    <t>100.00%</t>
  </si>
  <si>
    <t>Estimated Share Payouts Unit Awards Maximum</t>
  </si>
  <si>
    <t>150.00%</t>
  </si>
  <si>
    <t>Outstanding at January 1, 2015 (nonvested)</t>
  </si>
  <si>
    <t>Vesting and transfer of full ownership to recipients</t>
  </si>
  <si>
    <t>Outstanding at September 30, 2105 (nonvested)</t>
  </si>
  <si>
    <t>Fair value of vested units transferred to recipients</t>
  </si>
  <si>
    <t>11 months</t>
  </si>
  <si>
    <t>Executive Officer [Member] | Performance Shares [Member]</t>
  </si>
  <si>
    <t>Maximum [Member] | Performance Shares [Member]</t>
  </si>
  <si>
    <t>Debt Senior Notes (Details) - USD ($) $ in Thousands</t>
  </si>
  <si>
    <t>Jun. 30, 2015</t>
  </si>
  <si>
    <t>Line of Credit Facility, Maximum Borrowing Capacity</t>
  </si>
  <si>
    <t>6.5% Senior Notes [Member]</t>
  </si>
  <si>
    <t>Principal</t>
  </si>
  <si>
    <t>Stated interest rate, senior notes</t>
  </si>
  <si>
    <t>6.50%</t>
  </si>
  <si>
    <t>8.25% Senior Notes [Member]</t>
  </si>
  <si>
    <t>8.25%</t>
  </si>
  <si>
    <t>Extinguishment of Debt, Amount</t>
  </si>
  <si>
    <t>Redemption Premium</t>
  </si>
  <si>
    <t>Amortization of Financing Costs and Discounts</t>
  </si>
  <si>
    <t>Letter of Credit [Member]</t>
  </si>
  <si>
    <t>Debt Long-Term Debt (Details) - USD ($) $ in Thousands</t>
  </si>
  <si>
    <t>Credit Agreement</t>
  </si>
  <si>
    <t>Total long-term debt</t>
  </si>
  <si>
    <t>Unamortized discount</t>
  </si>
  <si>
    <t>Senior Notes</t>
  </si>
  <si>
    <t>Debt Interest Rate Risk Management (Details) - USD ($) $ in Thousands</t>
  </si>
  <si>
    <t>Line of credit facility, amount outstanding</t>
  </si>
  <si>
    <t>Accumulated Other Comprehensive Income (Loss), Net of Tax</t>
  </si>
  <si>
    <t>Cash Flow Hedge Gain (Loss) to be Reclassified within Twelve Months</t>
  </si>
  <si>
    <t>Interest Rate Swap [Member] | Cash Flow Hedging [Member]</t>
  </si>
  <si>
    <t>Interest Rate Swap [Member] | Cash Fow Hedging - added in 2011 [Member]</t>
  </si>
  <si>
    <t>Long-term debt, fixed interest rate</t>
  </si>
  <si>
    <t>0.99%</t>
  </si>
  <si>
    <t>Debt instrument, basis spread on variable rate</t>
  </si>
  <si>
    <t>Debt instrument, effective interest rate</t>
  </si>
  <si>
    <t>2.99%</t>
  </si>
  <si>
    <t>Interest Rate Swap [Member] | Cash Flow Hedging, Added 2012 [Member]</t>
  </si>
  <si>
    <t>0.74%</t>
  </si>
  <si>
    <t>2.74%</t>
  </si>
  <si>
    <t>Other Current Liabilities [Member] | Interest Rate Swap [Member] | Cash Flow Hedging [Member]</t>
  </si>
  <si>
    <t>Derivative liabilities, fair value</t>
  </si>
  <si>
    <t>Other Liabilities [Member] | Interest Rate Swap [Member] | Cash Flow Hedging [Member]</t>
  </si>
  <si>
    <t>Derivative Instruments and Hedges, Liabilities</t>
  </si>
  <si>
    <t>Other Assets [Member] | Interest Rate Swap [Member] | Cash Flow Hedging [Member]</t>
  </si>
  <si>
    <t>Derivative Asset</t>
  </si>
  <si>
    <t>Accumulated Other Comprehensive Income (Loss) [Member] | Interest Rate Swap [Member] | Cash Flow Hedging [Member]</t>
  </si>
  <si>
    <t>Derivative Instruments and Hedges, Assets</t>
  </si>
  <si>
    <t>Derivative Liability, Current</t>
  </si>
  <si>
    <t>Debt Interest Expense and Other Debt Information (Details) - USD ($) $ in Thousands</t>
  </si>
  <si>
    <t>Interest expense, debt</t>
  </si>
  <si>
    <t>Less capitalized interest</t>
  </si>
  <si>
    <t>Cash paid for interest</t>
  </si>
  <si>
    <t>Revolving Credit Facility [Member]</t>
  </si>
  <si>
    <t>Senior Notes [Member] | 6.5% Senior Notes [Member]</t>
  </si>
  <si>
    <t>Senior Notes [Member] | 8.25% Senior Notes [Member]</t>
  </si>
  <si>
    <t>Amortization discount and deferred debt issuance costs [Member]</t>
  </si>
  <si>
    <t>Loan Lending Commitment Arrangement Fees [Member]</t>
  </si>
  <si>
    <t>Significant Customers (Details) - Customers</t>
  </si>
  <si>
    <t>HFC [Member]</t>
  </si>
  <si>
    <t>Revenue, Major Customer [Line Items]</t>
  </si>
  <si>
    <t>Concentration risk, percentage</t>
  </si>
  <si>
    <t>84.00%</t>
  </si>
  <si>
    <t>82.00%</t>
  </si>
  <si>
    <t>Alon [Member]</t>
  </si>
  <si>
    <t>9.00%</t>
  </si>
  <si>
    <t>11.00%</t>
  </si>
  <si>
    <t>10.00%</t>
  </si>
  <si>
    <t>Sales Revenue, Net [Member]</t>
  </si>
  <si>
    <t>93.00%</t>
  </si>
  <si>
    <t>Concentration risk, number of significant customers</t>
  </si>
  <si>
    <t>Related Party Transactions (Narrative) (Details) - USD ($) $ in Thousands</t>
  </si>
  <si>
    <t>12 Months Ended</t>
  </si>
  <si>
    <t>Dec. 31, 2015</t>
  </si>
  <si>
    <t>Related Party Transaction [Line Items]</t>
  </si>
  <si>
    <t>G &amp; A Expenses from Transactions with Related Party</t>
  </si>
  <si>
    <t>Revenue from related parties</t>
  </si>
  <si>
    <t>Expenses resulting from agreement with related party</t>
  </si>
  <si>
    <t>Reimbursements received from related parties</t>
  </si>
  <si>
    <t>Due from Affiliate, Current</t>
  </si>
  <si>
    <t>Due to Affiliate, Current</t>
  </si>
  <si>
    <t>Affiliated Entity [Member]</t>
  </si>
  <si>
    <t>Other Commitments, Future Minimum Payments, Remainder of Fiscal Year</t>
  </si>
  <si>
    <t>Shortfall Payments [Member]</t>
  </si>
  <si>
    <t>Deferred Revenue, Revenue Recognized</t>
  </si>
  <si>
    <t>Deferred revenue, related parties</t>
  </si>
  <si>
    <t>Partners' Equity, Issuances (Details)</t>
  </si>
  <si>
    <t>Sep. 30, 2015shares</t>
  </si>
  <si>
    <t>Partners' capital account, units held by controlling interest</t>
  </si>
  <si>
    <t>General partner ownership interest</t>
  </si>
  <si>
    <t>Partners' Equity, Allocations of Net Income (Details) - USD ($) $ in Thousands</t>
  </si>
  <si>
    <t>6 Months Ended</t>
  </si>
  <si>
    <t>General Partner Interest in Net Income</t>
  </si>
  <si>
    <t>General partner incentive distribution</t>
  </si>
  <si>
    <t>General partner interest in net income attributable to HEP</t>
  </si>
  <si>
    <t>Partners' Equity, Cash Distributions (Details) - USD ($) $ / shares in Units, $ in Thousands</t>
  </si>
  <si>
    <t>Allocations of Quarterly Cash Distributions to General and Limited Partners</t>
  </si>
  <si>
    <t>Partners' Capital, Distribution Amount Per Share</t>
  </si>
  <si>
    <t>Partner Distributions</t>
  </si>
  <si>
    <t>Incentive Distribution, Distribution</t>
  </si>
  <si>
    <t>Total general partner distribution</t>
  </si>
  <si>
    <t>Limited partner distribution</t>
  </si>
  <si>
    <t>Total regular quarterly cash distribution</t>
  </si>
  <si>
    <t>Cash distribution per unit applicable to limited partners</t>
  </si>
  <si>
    <t>Dividends Payable [Line Items]</t>
  </si>
  <si>
    <t>Dividends Payable, Date Declared</t>
  </si>
  <si>
    <t>Oct. 22,
		2015</t>
  </si>
  <si>
    <t>Dividends Payable, Date to be Paid</t>
  </si>
  <si>
    <t>Nov. 13,
		2015</t>
  </si>
  <si>
    <t>Dividends Payable, Date of Record</t>
  </si>
  <si>
    <t>Nov. 2,
		2015</t>
  </si>
  <si>
    <t>Environmental Environmental (Details) - USD ($) $ in Millions</t>
  </si>
  <si>
    <t>Loss Contingencies [Line Items]</t>
  </si>
  <si>
    <t>Environmental Remediation Expense</t>
  </si>
  <si>
    <t>Accrued Environmental Expense</t>
  </si>
  <si>
    <t>Accrued Environmental Expense, Noncurrent</t>
  </si>
  <si>
    <t>Environmental Recovery Receivable</t>
  </si>
  <si>
    <t>Supplemental Guarantor / Non-Guarantor Financial Information Condensed Consolidated Balance Sheet (Details) - USD ($) $ in Thousands</t>
  </si>
  <si>
    <t>Dec. 31, 2013</t>
  </si>
  <si>
    <t>Accounts receivable</t>
  </si>
  <si>
    <t>Investments in subsidiaries</t>
  </si>
  <si>
    <t>Current liabilities:</t>
  </si>
  <si>
    <t>Accounts payable</t>
  </si>
  <si>
    <t>Partners' Capital</t>
  </si>
  <si>
    <t>Equity - noncontrolling interest</t>
  </si>
  <si>
    <t>Parent Company [Member]</t>
  </si>
  <si>
    <t>Guarantor Subsidiaries [Member]</t>
  </si>
  <si>
    <t>Non-Guarantor Subsidiaries [Member]</t>
  </si>
  <si>
    <t>Eliminations [Member]</t>
  </si>
  <si>
    <t>Supplemental Guarantor / Non-Guarantor Financial Information Condensed Consolidating Statement of Comprehensive Income (Details) - USD ($) $ in Thousands</t>
  </si>
  <si>
    <t>Revenues [Abstract]</t>
  </si>
  <si>
    <t>Operating costs and expenses [Abstract]</t>
  </si>
  <si>
    <t>Equity in Earnings (Loss) of Subsidiaries</t>
  </si>
  <si>
    <t>State income tax expense</t>
  </si>
  <si>
    <t>Equity Method Investments [Member]</t>
  </si>
  <si>
    <t xml:space="preserve"> </t>
  </si>
  <si>
    <t>Parent Company [Member] | Equity Method Investments [Member]</t>
  </si>
  <si>
    <t>Guarantor Subsidiaries [Member] | Equity Method Investments [Member]</t>
  </si>
  <si>
    <t>Non-Guarantor Subsidiaries [Member] | Equity Method Investments [Member]</t>
  </si>
  <si>
    <t>Eliminations [Member] | Equity Method Investments [Member]</t>
  </si>
  <si>
    <t>Supplemental Guarantor / Non-Guarantor Financial Information Condensed Consolidating Statement of Cash Flows (Details) - USD ($) $ in Thousands</t>
  </si>
  <si>
    <t>Condensed Financial Statements, Captions [Line Items]</t>
  </si>
  <si>
    <t>Payments to Acquire Equity Method Investments</t>
  </si>
  <si>
    <t>Distributions from Noncontrolling Interests</t>
  </si>
  <si>
    <t>Distributions in excess of earnings of equity method investments</t>
  </si>
  <si>
    <t>Net borrowings under credit agreement</t>
  </si>
  <si>
    <t>Net intercompany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8314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58657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0856</v>
      </c>
      <c r="C3" t="n" s="7">
        <v>2830</v>
      </c>
    </row>
    <row r="4" spans="1:3">
      <c r="A4" t="s" s="3">
        <v>26</v>
      </c>
    </row>
    <row r="5" spans="1:3">
      <c r="A5" t="s" s="4">
        <v>27</v>
      </c>
      <c r="B5" t="n" s="5">
        <v>7867</v>
      </c>
      <c r="C5" t="n" s="5">
        <v>6737</v>
      </c>
    </row>
    <row r="6" spans="1:3">
      <c r="A6" t="s" s="4">
        <v>28</v>
      </c>
      <c r="B6" t="n" s="5">
        <v>26101</v>
      </c>
      <c r="C6" t="n" s="5">
        <v>33392</v>
      </c>
    </row>
    <row r="7" spans="1:3">
      <c r="A7" t="s" s="4">
        <v>29</v>
      </c>
      <c r="B7" t="n" s="5">
        <v>33968</v>
      </c>
      <c r="C7" t="n" s="5">
        <v>40129</v>
      </c>
    </row>
    <row r="8" spans="1:3">
      <c r="A8" t="s" s="4">
        <v>30</v>
      </c>
      <c r="B8" t="n" s="5">
        <v>4573</v>
      </c>
      <c r="C8" t="n" s="5">
        <v>4383</v>
      </c>
    </row>
    <row r="9" spans="1:3">
      <c r="A9" t="s" s="4">
        <v>31</v>
      </c>
      <c r="B9" t="n" s="5">
        <v>49397</v>
      </c>
      <c r="C9" t="n" s="5">
        <v>47342</v>
      </c>
    </row>
    <row r="10" spans="1:3">
      <c r="A10" t="s" s="4">
        <v>32</v>
      </c>
      <c r="B10" t="n" s="5">
        <v>990567</v>
      </c>
      <c r="C10" t="n" s="5">
        <v>980479</v>
      </c>
    </row>
    <row r="11" spans="1:3">
      <c r="A11" t="s" s="4">
        <v>33</v>
      </c>
      <c r="B11" t="n" s="5">
        <v>75542</v>
      </c>
      <c r="C11" t="n" s="5">
        <v>80703</v>
      </c>
    </row>
    <row r="12" spans="1:3">
      <c r="A12" t="s" s="4">
        <v>34</v>
      </c>
      <c r="B12" t="n" s="5">
        <v>256498</v>
      </c>
      <c r="C12" t="n" s="5">
        <v>256498</v>
      </c>
    </row>
    <row r="13" spans="1:3">
      <c r="A13" t="s" s="4">
        <v>35</v>
      </c>
      <c r="B13" t="n" s="5">
        <v>79378</v>
      </c>
      <c r="C13" t="n" s="5">
        <v>24478</v>
      </c>
    </row>
    <row r="14" spans="1:3">
      <c r="A14" t="s" s="4">
        <v>36</v>
      </c>
      <c r="B14" t="n" s="5">
        <v>14647</v>
      </c>
      <c r="C14" t="n" s="5">
        <v>12055</v>
      </c>
    </row>
    <row r="15" spans="1:3">
      <c r="A15" t="s" s="4">
        <v>37</v>
      </c>
      <c r="B15" t="n" s="5">
        <v>1466029</v>
      </c>
      <c r="C15" t="n" s="5">
        <v>1401555</v>
      </c>
    </row>
    <row r="16" spans="1:3">
      <c r="A16" t="s" s="3">
        <v>38</v>
      </c>
    </row>
    <row r="17" spans="1:3">
      <c r="A17" t="s" s="4">
        <v>27</v>
      </c>
      <c r="B17" t="n" s="5">
        <v>7522</v>
      </c>
      <c r="C17" t="n" s="5">
        <v>12642</v>
      </c>
    </row>
    <row r="18" spans="1:3">
      <c r="A18" t="s" s="4">
        <v>28</v>
      </c>
      <c r="B18" t="n" s="5">
        <v>3714</v>
      </c>
      <c r="C18" t="n" s="5">
        <v>5239</v>
      </c>
    </row>
    <row r="19" spans="1:3">
      <c r="A19" t="s" s="4">
        <v>39</v>
      </c>
      <c r="B19" t="n" s="5">
        <v>11236</v>
      </c>
      <c r="C19" t="n" s="5">
        <v>17881</v>
      </c>
    </row>
    <row r="20" spans="1:3">
      <c r="A20" t="s" s="4">
        <v>40</v>
      </c>
      <c r="B20" t="n" s="5">
        <v>1851</v>
      </c>
      <c r="C20" t="n" s="5">
        <v>6615</v>
      </c>
    </row>
    <row r="21" spans="1:3">
      <c r="A21" t="s" s="4">
        <v>41</v>
      </c>
      <c r="B21" t="n" s="5">
        <v>11674</v>
      </c>
      <c r="C21" t="n" s="5">
        <v>12432</v>
      </c>
    </row>
    <row r="22" spans="1:3">
      <c r="A22" t="s" s="4">
        <v>42</v>
      </c>
      <c r="B22" t="n" s="5">
        <v>6477</v>
      </c>
      <c r="C22" t="n" s="5">
        <v>2703</v>
      </c>
    </row>
    <row r="23" spans="1:3">
      <c r="A23" t="s" s="4">
        <v>43</v>
      </c>
      <c r="B23" t="n" s="5">
        <v>4302</v>
      </c>
      <c r="C23" t="n" s="5">
        <v>4571</v>
      </c>
    </row>
    <row r="24" spans="1:3">
      <c r="A24" t="s" s="4">
        <v>44</v>
      </c>
      <c r="B24" t="n" s="5">
        <v>35540</v>
      </c>
      <c r="C24" t="n" s="5">
        <v>44202</v>
      </c>
    </row>
    <row r="25" spans="1:3">
      <c r="A25" t="s" s="4">
        <v>45</v>
      </c>
      <c r="B25" t="n" s="5">
        <v>951067</v>
      </c>
      <c r="C25" t="n" s="5">
        <v>867579</v>
      </c>
    </row>
    <row r="26" spans="1:3">
      <c r="A26" t="s" s="4">
        <v>46</v>
      </c>
      <c r="B26" t="n" s="5">
        <v>21532</v>
      </c>
      <c r="C26" t="n" s="5">
        <v>18145</v>
      </c>
    </row>
    <row r="27" spans="1:3">
      <c r="A27" t="s" s="4">
        <v>41</v>
      </c>
      <c r="B27" t="n" s="5">
        <v>37242</v>
      </c>
      <c r="C27" t="n" s="5">
        <v>29392</v>
      </c>
    </row>
    <row r="28" spans="1:3">
      <c r="A28" t="s" s="4">
        <v>47</v>
      </c>
      <c r="B28" t="n" s="5">
        <v>32107</v>
      </c>
      <c r="C28" t="n" s="5">
        <v>26793</v>
      </c>
    </row>
    <row r="29" spans="1:3">
      <c r="A29" t="s" s="3">
        <v>48</v>
      </c>
    </row>
    <row r="30" spans="1:3">
      <c r="A30" t="s" s="4">
        <v>49</v>
      </c>
      <c r="B30" t="n" s="5">
        <v>434210</v>
      </c>
      <c r="C30" t="n" s="5">
        <v>468813</v>
      </c>
    </row>
    <row r="31" spans="1:3">
      <c r="A31" t="s" s="4">
        <v>50</v>
      </c>
      <c r="B31" t="n" s="5">
        <v>-139579</v>
      </c>
      <c r="C31" t="n" s="5">
        <v>-148405</v>
      </c>
    </row>
    <row r="32" spans="1:3">
      <c r="A32" t="s" s="4">
        <v>51</v>
      </c>
      <c r="B32" t="n" s="5">
        <v>-834</v>
      </c>
      <c r="C32" t="n" s="5">
        <v>-46</v>
      </c>
    </row>
    <row r="33" spans="1:3">
      <c r="A33" t="s" s="4">
        <v>52</v>
      </c>
      <c r="B33" t="n" s="5">
        <v>293797</v>
      </c>
      <c r="C33" t="n" s="5">
        <v>320362</v>
      </c>
    </row>
    <row r="34" spans="1:3">
      <c r="A34" t="s" s="4">
        <v>53</v>
      </c>
      <c r="B34" t="n" s="5">
        <v>94744</v>
      </c>
      <c r="C34" t="n" s="5">
        <v>95082</v>
      </c>
    </row>
    <row r="35" spans="1:3">
      <c r="A35" t="s" s="4">
        <v>54</v>
      </c>
      <c r="B35" t="n" s="5">
        <v>388541</v>
      </c>
      <c r="C35" t="n" s="5">
        <v>415444</v>
      </c>
    </row>
    <row r="36" spans="1:3">
      <c r="A36" t="s" s="4">
        <v>55</v>
      </c>
      <c r="B36" t="n" s="7">
        <v>1466029</v>
      </c>
      <c r="C36" t="n" s="7">
        <v>1401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46</v>
      </c>
    </row>
    <row r="4" spans="1:2">
      <c r="A4" t="s" s="4">
        <v>183</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5</v>
      </c>
      <c r="B1" t="s" s="2">
        <v>1</v>
      </c>
    </row>
    <row r="2" spans="1:2">
      <c r="B2" t="s" s="2">
        <v>2</v>
      </c>
    </row>
    <row r="3" spans="1:2">
      <c r="A3" t="s" s="3">
        <v>149</v>
      </c>
    </row>
    <row r="4" spans="1:2">
      <c r="A4" t="s" s="4">
        <v>186</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8</v>
      </c>
      <c r="B1" t="s" s="2">
        <v>1</v>
      </c>
    </row>
    <row r="2" spans="1:2">
      <c r="B2" t="s" s="2">
        <v>2</v>
      </c>
    </row>
    <row r="3" spans="1:2">
      <c r="A3" t="s" s="3">
        <v>152</v>
      </c>
    </row>
    <row r="4" spans="1:2">
      <c r="A4" t="s" s="4">
        <v>151</v>
      </c>
      <c r="B4"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90</v>
      </c>
      <c r="B1" t="s" s="2">
        <v>1</v>
      </c>
    </row>
    <row r="2" spans="1:2">
      <c r="B2" t="s" s="2">
        <v>2</v>
      </c>
    </row>
    <row r="3" spans="1:2">
      <c r="A3" t="s" s="3">
        <v>155</v>
      </c>
    </row>
    <row r="4" spans="1:2">
      <c r="A4" t="s" s="4">
        <v>191</v>
      </c>
      <c r="B4" t="s"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93</v>
      </c>
      <c r="B1" t="s" s="2">
        <v>1</v>
      </c>
    </row>
    <row r="2" spans="1:2">
      <c r="B2" t="s" s="2">
        <v>2</v>
      </c>
    </row>
    <row r="3" spans="1:2">
      <c r="A3" t="s" s="3">
        <v>158</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t="s" s="1">
        <v>198</v>
      </c>
      <c r="B1" t="s" s="2">
        <v>1</v>
      </c>
    </row>
    <row r="2" spans="1:2">
      <c r="B2" t="s" s="2">
        <v>2</v>
      </c>
    </row>
    <row r="3" spans="1:2">
      <c r="A3" t="s" s="3">
        <v>161</v>
      </c>
    </row>
    <row r="4" spans="1:2">
      <c r="A4" t="s" s="4">
        <v>199</v>
      </c>
      <c r="B4" t="s" s="4">
        <v>200</v>
      </c>
    </row>
    <row r="5" spans="1:2">
      <c r="A5" t="s" s="4">
        <v>201</v>
      </c>
      <c r="B5" t="s" s="4">
        <v>202</v>
      </c>
    </row>
    <row r="6" spans="1:2">
      <c r="A6" t="s" s="4">
        <v>203</v>
      </c>
      <c r="B6"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5</v>
      </c>
      <c r="B1" t="s" s="2">
        <v>1</v>
      </c>
    </row>
    <row r="2" spans="1:2">
      <c r="B2" t="s" s="2">
        <v>2</v>
      </c>
    </row>
    <row r="3" spans="1:2">
      <c r="A3" t="s" s="3">
        <v>164</v>
      </c>
    </row>
    <row r="4" spans="1:2">
      <c r="A4" t="s" s="4">
        <v>206</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08</v>
      </c>
      <c r="B1" t="s" s="2">
        <v>1</v>
      </c>
    </row>
    <row r="2" spans="1:2">
      <c r="B2" t="s" s="2">
        <v>2</v>
      </c>
    </row>
    <row r="3" spans="1:2">
      <c r="A3" t="s" s="3">
        <v>170</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13</v>
      </c>
      <c r="B1" t="s" s="2">
        <v>1</v>
      </c>
    </row>
    <row r="2" spans="1:2">
      <c r="B2" t="s" s="2">
        <v>2</v>
      </c>
    </row>
    <row r="3" spans="1:2">
      <c r="A3" t="s" s="3">
        <v>180</v>
      </c>
    </row>
    <row r="4" spans="1:2">
      <c r="A4" t="s" s="4">
        <v>214</v>
      </c>
      <c r="B4" t="s" s="4">
        <v>215</v>
      </c>
    </row>
    <row r="5" spans="1:2">
      <c r="A5" t="s" s="4">
        <v>216</v>
      </c>
      <c r="B5" t="s" s="4">
        <v>217</v>
      </c>
    </row>
    <row r="6" spans="1:2">
      <c r="A6" t="s" s="4">
        <v>218</v>
      </c>
      <c r="B6" t="s"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5"/>
    <col customWidth="1" max="5" min="5" width="21"/>
  </cols>
  <sheetData>
    <row r="1" spans="1:5">
      <c r="A1" t="s" s="1">
        <v>220</v>
      </c>
      <c r="B1" t="s" s="2">
        <v>63</v>
      </c>
      <c r="D1" t="s" s="2">
        <v>1</v>
      </c>
    </row>
    <row r="2" spans="1:5">
      <c r="B2" t="s" s="2">
        <v>221</v>
      </c>
      <c r="C2" t="s" s="2">
        <v>222</v>
      </c>
      <c r="D2" t="s" s="2">
        <v>223</v>
      </c>
      <c r="E2" t="s" s="2">
        <v>224</v>
      </c>
    </row>
    <row r="3" spans="1:5">
      <c r="A3" t="s" s="3">
        <v>225</v>
      </c>
    </row>
    <row r="4" spans="1:5">
      <c r="A4" t="s" s="4">
        <v>226</v>
      </c>
      <c r="C4" t="s" s="4">
        <v>227</v>
      </c>
      <c r="D4" t="s" s="4">
        <v>227</v>
      </c>
    </row>
    <row r="5" spans="1:5">
      <c r="A5" t="s" s="4">
        <v>60</v>
      </c>
      <c r="D5" t="s" s="4">
        <v>61</v>
      </c>
    </row>
    <row r="6" spans="1:5">
      <c r="A6" t="s" s="4">
        <v>228</v>
      </c>
      <c r="C6" t="n" s="7">
        <v>4300</v>
      </c>
      <c r="D6" t="n" s="7">
        <v>4300</v>
      </c>
      <c r="E6" t="n" s="7">
        <v>4400</v>
      </c>
    </row>
    <row r="7" spans="1:5">
      <c r="A7" t="s" s="4">
        <v>35</v>
      </c>
      <c r="C7" t="n" s="7">
        <v>79378</v>
      </c>
      <c r="D7" t="n" s="7">
        <v>79378</v>
      </c>
      <c r="E7" t="n" s="7">
        <v>24478</v>
      </c>
    </row>
    <row r="8" spans="1:5">
      <c r="A8" t="s" s="4">
        <v>229</v>
      </c>
      <c r="C8" t="n" s="5">
        <v>72000</v>
      </c>
    </row>
    <row r="9" spans="1:5">
      <c r="A9" t="s" s="4">
        <v>230</v>
      </c>
    </row>
    <row r="10" spans="1:5">
      <c r="A10" t="s" s="3">
        <v>225</v>
      </c>
    </row>
    <row r="11" spans="1:5">
      <c r="A11" t="s" s="4">
        <v>231</v>
      </c>
      <c r="C11" t="s" s="4">
        <v>232</v>
      </c>
      <c r="D11" t="s" s="4">
        <v>232</v>
      </c>
    </row>
    <row r="12" spans="1:5">
      <c r="A12" t="s" s="4">
        <v>233</v>
      </c>
      <c r="C12" t="n" s="5">
        <v>95</v>
      </c>
      <c r="D12" t="n" s="5">
        <v>95</v>
      </c>
    </row>
    <row r="13" spans="1:5">
      <c r="A13" t="s" s="4">
        <v>234</v>
      </c>
    </row>
    <row r="14" spans="1:5">
      <c r="A14" t="s" s="3">
        <v>225</v>
      </c>
    </row>
    <row r="15" spans="1:5">
      <c r="A15" t="s" s="4">
        <v>231</v>
      </c>
      <c r="C15" t="s" s="4">
        <v>235</v>
      </c>
      <c r="D15" t="s" s="4">
        <v>235</v>
      </c>
    </row>
    <row r="16" spans="1:5">
      <c r="A16" t="s" s="4">
        <v>233</v>
      </c>
      <c r="C16" t="n" s="5">
        <v>427</v>
      </c>
      <c r="D16" t="n" s="5">
        <v>427</v>
      </c>
    </row>
    <row r="17" spans="1:5">
      <c r="A17" t="s" s="4">
        <v>236</v>
      </c>
      <c r="C17" t="n" s="5">
        <v>12</v>
      </c>
      <c r="D17" t="n" s="5">
        <v>12</v>
      </c>
    </row>
    <row r="18" spans="1:5">
      <c r="A18" t="s" s="4">
        <v>237</v>
      </c>
    </row>
    <row r="19" spans="1:5">
      <c r="A19" t="s" s="3">
        <v>225</v>
      </c>
    </row>
    <row r="20" spans="1:5">
      <c r="A20" t="s" s="4">
        <v>231</v>
      </c>
      <c r="C20" t="s" s="4">
        <v>238</v>
      </c>
      <c r="D20" t="s" s="4">
        <v>238</v>
      </c>
    </row>
    <row r="21" spans="1:5">
      <c r="A21" t="s" s="4">
        <v>233</v>
      </c>
      <c r="C21" t="n" s="5">
        <v>289</v>
      </c>
      <c r="D21" t="n" s="5">
        <v>289</v>
      </c>
    </row>
    <row r="22" spans="1:5">
      <c r="A22" t="s" s="4">
        <v>35</v>
      </c>
      <c r="C22" t="n" s="7">
        <v>54600</v>
      </c>
      <c r="D22" t="n" s="7">
        <v>54600</v>
      </c>
    </row>
    <row r="23" spans="1:5">
      <c r="A23" t="s" s="4">
        <v>239</v>
      </c>
    </row>
    <row r="24" spans="1:5">
      <c r="A24" t="s" s="3">
        <v>225</v>
      </c>
    </row>
    <row r="25" spans="1:5">
      <c r="A25" t="s" s="4">
        <v>240</v>
      </c>
      <c r="B25" t="n" s="7">
        <v>62000</v>
      </c>
    </row>
    <row r="26" spans="1:5">
      <c r="A26" t="s" s="4">
        <v>241</v>
      </c>
      <c r="B26" t="n" s="7">
        <v>15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56</v>
      </c>
      <c r="B1" t="s" s="2">
        <v>1</v>
      </c>
    </row>
    <row r="2" spans="1:3">
      <c r="B2" t="s" s="2">
        <v>2</v>
      </c>
      <c r="C2" t="s" s="2">
        <v>23</v>
      </c>
    </row>
    <row r="3" spans="1:3">
      <c r="A3" t="s" s="3">
        <v>57</v>
      </c>
    </row>
    <row r="4" spans="1:3">
      <c r="A4" t="s" s="4">
        <v>58</v>
      </c>
      <c r="B4" t="n" s="5">
        <v>58657048</v>
      </c>
      <c r="C4" t="n" s="5">
        <v>58657048</v>
      </c>
    </row>
    <row r="5" spans="1:3">
      <c r="A5" t="s" s="4">
        <v>59</v>
      </c>
      <c r="B5" t="n" s="5">
        <v>58657048</v>
      </c>
      <c r="C5" t="n" s="5">
        <v>58657048</v>
      </c>
    </row>
    <row r="6" spans="1:3">
      <c r="A6" t="s" s="4">
        <v>60</v>
      </c>
      <c r="B6" t="s" s="4">
        <v>6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2</v>
      </c>
      <c r="B1" t="s" s="2">
        <v>2</v>
      </c>
      <c r="C1" t="s" s="2">
        <v>23</v>
      </c>
    </row>
    <row r="2" spans="1:3">
      <c r="A2" t="s" s="3">
        <v>243</v>
      </c>
    </row>
    <row r="3" spans="1:3">
      <c r="A3" t="s" s="4">
        <v>244</v>
      </c>
      <c r="B3" t="n" s="7">
        <v>60320</v>
      </c>
      <c r="C3" t="n" s="7">
        <v>38119</v>
      </c>
    </row>
    <row r="4" spans="1:3">
      <c r="A4" t="s" s="4">
        <v>245</v>
      </c>
      <c r="B4" t="n" s="5">
        <v>59544</v>
      </c>
      <c r="C4" t="n" s="5">
        <v>34377</v>
      </c>
    </row>
    <row r="5" spans="1:3">
      <c r="A5" t="s" s="4">
        <v>246</v>
      </c>
      <c r="B5" t="n" s="7">
        <v>776</v>
      </c>
      <c r="C5" t="n" s="7">
        <v>37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47</v>
      </c>
      <c r="B1" t="s" s="2">
        <v>2</v>
      </c>
      <c r="C1" t="s" s="2">
        <v>23</v>
      </c>
    </row>
    <row r="2" spans="1:3">
      <c r="A2" t="s" s="4">
        <v>248</v>
      </c>
    </row>
    <row r="3" spans="1:3">
      <c r="A3" t="s" s="3">
        <v>249</v>
      </c>
    </row>
    <row r="4" spans="1:3">
      <c r="A4" t="s" s="4">
        <v>250</v>
      </c>
      <c r="B4" t="n" s="7">
        <v>288834</v>
      </c>
      <c r="C4" t="n" s="7">
        <v>292065</v>
      </c>
    </row>
    <row r="5" spans="1:3">
      <c r="A5" t="s" s="4">
        <v>251</v>
      </c>
    </row>
    <row r="6" spans="1:3">
      <c r="A6" t="s" s="3">
        <v>249</v>
      </c>
    </row>
    <row r="7" spans="1:3">
      <c r="A7" t="s" s="4">
        <v>252</v>
      </c>
      <c r="B7" t="n" s="5">
        <v>0</v>
      </c>
      <c r="C7" t="n" s="5">
        <v>1019</v>
      </c>
    </row>
    <row r="8" spans="1:3">
      <c r="A8" t="s" s="4">
        <v>250</v>
      </c>
      <c r="B8" t="n" s="5">
        <v>834</v>
      </c>
      <c r="C8" t="n" s="5">
        <v>1065</v>
      </c>
    </row>
    <row r="9" spans="1:3">
      <c r="A9" t="s" s="4">
        <v>253</v>
      </c>
    </row>
    <row r="10" spans="1:3">
      <c r="A10" t="s" s="3">
        <v>249</v>
      </c>
    </row>
    <row r="11" spans="1:3">
      <c r="A11" t="s" s="4">
        <v>250</v>
      </c>
      <c r="B11" t="n" s="5">
        <v>288000</v>
      </c>
      <c r="C11" t="n" s="5">
        <v>291000</v>
      </c>
    </row>
    <row r="12" spans="1:3">
      <c r="A12" t="s" s="4">
        <v>254</v>
      </c>
    </row>
    <row r="13" spans="1:3">
      <c r="A13" t="s" s="3">
        <v>249</v>
      </c>
    </row>
    <row r="14" spans="1:3">
      <c r="A14" t="s" s="4">
        <v>250</v>
      </c>
      <c r="B14" t="n" s="5">
        <v>297901</v>
      </c>
      <c r="C14" t="n" s="5">
        <v>297644</v>
      </c>
    </row>
    <row r="15" spans="1:3">
      <c r="A15" t="s" s="4">
        <v>255</v>
      </c>
    </row>
    <row r="16" spans="1:3">
      <c r="A16" t="s" s="3">
        <v>249</v>
      </c>
    </row>
    <row r="17" spans="1:3">
      <c r="A17" t="s" s="4">
        <v>252</v>
      </c>
      <c r="B17" t="n" s="5">
        <v>0</v>
      </c>
      <c r="C17" t="n" s="5">
        <v>1019</v>
      </c>
    </row>
    <row r="18" spans="1:3">
      <c r="A18" t="s" s="4">
        <v>250</v>
      </c>
      <c r="B18" t="n" s="5">
        <v>834</v>
      </c>
      <c r="C18" t="n" s="5">
        <v>1065</v>
      </c>
    </row>
    <row r="19" spans="1:3">
      <c r="A19" t="s" s="4">
        <v>256</v>
      </c>
    </row>
    <row r="20" spans="1:3">
      <c r="A20" t="s" s="3">
        <v>249</v>
      </c>
    </row>
    <row r="21" spans="1:3">
      <c r="A21" t="s" s="4">
        <v>250</v>
      </c>
      <c r="B21" t="n" s="7">
        <v>297067</v>
      </c>
      <c r="C21" t="n" s="7">
        <v>2965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t="s" s="1">
        <v>257</v>
      </c>
      <c r="B1" t="s" s="2">
        <v>1</v>
      </c>
    </row>
    <row r="2" spans="1:4">
      <c r="B2" t="s" s="2">
        <v>2</v>
      </c>
      <c r="C2" t="s" s="2">
        <v>64</v>
      </c>
      <c r="D2" t="s" s="2">
        <v>23</v>
      </c>
    </row>
    <row r="3" spans="1:4">
      <c r="A3" t="s" s="3">
        <v>258</v>
      </c>
    </row>
    <row r="4" spans="1:4">
      <c r="A4" t="s" s="4">
        <v>259</v>
      </c>
      <c r="B4" t="n" s="7">
        <v>1327810</v>
      </c>
      <c r="D4" t="n" s="7">
        <v>1280479</v>
      </c>
    </row>
    <row r="5" spans="1:4">
      <c r="A5" t="s" s="4">
        <v>260</v>
      </c>
      <c r="B5" t="n" s="5">
        <v>337243</v>
      </c>
      <c r="D5" t="n" s="5">
        <v>300000</v>
      </c>
    </row>
    <row r="6" spans="1:4">
      <c r="A6" t="s" s="4">
        <v>32</v>
      </c>
      <c r="B6" t="n" s="5">
        <v>990567</v>
      </c>
      <c r="D6" t="n" s="5">
        <v>980479</v>
      </c>
    </row>
    <row r="7" spans="1:4">
      <c r="A7" t="s" s="4">
        <v>116</v>
      </c>
      <c r="B7" t="n" s="5">
        <v>27500</v>
      </c>
      <c r="C7" t="n" s="7">
        <v>0</v>
      </c>
    </row>
    <row r="8" spans="1:4">
      <c r="A8" t="s" s="4">
        <v>261</v>
      </c>
      <c r="B8" t="n" s="5">
        <v>-668</v>
      </c>
      <c r="C8" t="n" s="5">
        <v>-1226</v>
      </c>
    </row>
    <row r="9" spans="1:4">
      <c r="A9" t="s" s="4">
        <v>262</v>
      </c>
      <c r="B9" t="n" s="5">
        <v>40500</v>
      </c>
      <c r="C9" t="n" s="7">
        <v>41400</v>
      </c>
    </row>
    <row r="10" spans="1:4">
      <c r="A10" t="s" s="4">
        <v>263</v>
      </c>
    </row>
    <row r="11" spans="1:4">
      <c r="A11" t="s" s="3">
        <v>258</v>
      </c>
    </row>
    <row r="12" spans="1:4">
      <c r="A12" t="s" s="4">
        <v>259</v>
      </c>
      <c r="B12" t="n" s="5">
        <v>1182134</v>
      </c>
      <c r="D12" t="n" s="5">
        <v>1137157</v>
      </c>
    </row>
    <row r="13" spans="1:4">
      <c r="A13" t="s" s="4">
        <v>264</v>
      </c>
    </row>
    <row r="14" spans="1:4">
      <c r="A14" t="s" s="3">
        <v>258</v>
      </c>
    </row>
    <row r="15" spans="1:4">
      <c r="A15" t="s" s="4">
        <v>259</v>
      </c>
      <c r="B15" t="n" s="5">
        <v>65023</v>
      </c>
      <c r="D15" t="n" s="5">
        <v>64458</v>
      </c>
    </row>
    <row r="16" spans="1:4">
      <c r="A16" t="s" s="4">
        <v>265</v>
      </c>
    </row>
    <row r="17" spans="1:4">
      <c r="A17" t="s" s="3">
        <v>258</v>
      </c>
    </row>
    <row r="18" spans="1:4">
      <c r="A18" t="s" s="4">
        <v>259</v>
      </c>
      <c r="B18" t="n" s="5">
        <v>58344</v>
      </c>
      <c r="D18" t="n" s="5">
        <v>56228</v>
      </c>
    </row>
    <row r="19" spans="1:4">
      <c r="A19" t="s" s="4">
        <v>266</v>
      </c>
    </row>
    <row r="20" spans="1:4">
      <c r="A20" t="s" s="3">
        <v>258</v>
      </c>
    </row>
    <row r="21" spans="1:4">
      <c r="A21" t="s" s="4">
        <v>259</v>
      </c>
      <c r="B21" t="n" s="7">
        <v>22309</v>
      </c>
      <c r="D21" t="n" s="7">
        <v>226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23"/>
    <col customWidth="1" max="3" min="3" width="21"/>
  </cols>
  <sheetData>
    <row r="1" spans="1:3">
      <c r="A1" t="s" s="1">
        <v>267</v>
      </c>
      <c r="B1" t="s" s="2">
        <v>63</v>
      </c>
    </row>
    <row r="2" spans="1:3">
      <c r="B2" t="s" s="2">
        <v>268</v>
      </c>
      <c r="C2" t="s" s="2">
        <v>224</v>
      </c>
    </row>
    <row r="3" spans="1:3">
      <c r="A3" t="s" s="3">
        <v>269</v>
      </c>
    </row>
    <row r="4" spans="1:3">
      <c r="A4" t="s" s="4">
        <v>270</v>
      </c>
      <c r="B4" t="n" s="7">
        <v>134214</v>
      </c>
      <c r="C4" t="n" s="7">
        <v>134164</v>
      </c>
    </row>
    <row r="5" spans="1:3">
      <c r="A5" t="s" s="4">
        <v>271</v>
      </c>
      <c r="B5" t="n" s="5">
        <v>58672</v>
      </c>
      <c r="C5" t="n" s="5">
        <v>53461</v>
      </c>
    </row>
    <row r="6" spans="1:3">
      <c r="A6" t="s" s="4">
        <v>33</v>
      </c>
      <c r="B6" t="n" s="7">
        <v>75542</v>
      </c>
      <c r="C6" t="n" s="5">
        <v>80703</v>
      </c>
    </row>
    <row r="7" spans="1:3">
      <c r="A7" t="s" s="4">
        <v>272</v>
      </c>
    </row>
    <row r="8" spans="1:3">
      <c r="A8" t="s" s="3">
        <v>273</v>
      </c>
    </row>
    <row r="9" spans="1:3">
      <c r="A9" t="s" s="4">
        <v>274</v>
      </c>
      <c r="B9" t="s" s="4">
        <v>275</v>
      </c>
    </row>
    <row r="10" spans="1:3">
      <c r="A10" t="s" s="4">
        <v>276</v>
      </c>
      <c r="B10" t="n" s="5">
        <v>15</v>
      </c>
    </row>
    <row r="11" spans="1:3">
      <c r="A11" t="s" s="4">
        <v>277</v>
      </c>
      <c r="B11" t="n" s="5">
        <v>15</v>
      </c>
    </row>
    <row r="12" spans="1:3">
      <c r="A12" t="s" s="3">
        <v>269</v>
      </c>
    </row>
    <row r="13" spans="1:3">
      <c r="A13" t="s" s="4">
        <v>270</v>
      </c>
      <c r="B13" t="n" s="7">
        <v>59933</v>
      </c>
      <c r="C13" t="n" s="5">
        <v>59933</v>
      </c>
    </row>
    <row r="14" spans="1:3">
      <c r="A14" t="s" s="4">
        <v>278</v>
      </c>
    </row>
    <row r="15" spans="1:3">
      <c r="A15" t="s" s="3">
        <v>273</v>
      </c>
    </row>
    <row r="16" spans="1:3">
      <c r="A16" t="s" s="4">
        <v>274</v>
      </c>
      <c r="B16" t="s" s="4">
        <v>279</v>
      </c>
    </row>
    <row r="17" spans="1:3">
      <c r="A17" t="s" s="3">
        <v>269</v>
      </c>
    </row>
    <row r="18" spans="1:3">
      <c r="A18" t="s" s="4">
        <v>270</v>
      </c>
      <c r="B18" t="n" s="7">
        <v>74231</v>
      </c>
      <c r="C18" t="n" s="5">
        <v>74231</v>
      </c>
    </row>
    <row r="19" spans="1:3">
      <c r="A19" t="s" s="4">
        <v>280</v>
      </c>
    </row>
    <row r="20" spans="1:3">
      <c r="A20" t="s" s="3">
        <v>269</v>
      </c>
    </row>
    <row r="21" spans="1:3">
      <c r="A21" t="s" s="4">
        <v>270</v>
      </c>
      <c r="B21" t="n" s="7">
        <v>50</v>
      </c>
      <c r="C21" t="n"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42"/>
    <col customWidth="1" max="5" min="5" width="21"/>
  </cols>
  <sheetData>
    <row r="1" spans="1:5">
      <c r="A1" t="s" s="1">
        <v>281</v>
      </c>
      <c r="B1" t="s" s="2">
        <v>63</v>
      </c>
      <c r="D1" t="s" s="2">
        <v>1</v>
      </c>
    </row>
    <row r="2" spans="1:5">
      <c r="B2" t="s" s="2">
        <v>282</v>
      </c>
      <c r="C2" t="s" s="2">
        <v>283</v>
      </c>
      <c r="D2" t="s" s="2">
        <v>284</v>
      </c>
      <c r="E2" t="s" s="2">
        <v>283</v>
      </c>
    </row>
    <row r="3" spans="1:5">
      <c r="A3" t="s" s="3">
        <v>285</v>
      </c>
    </row>
    <row r="4" spans="1:5">
      <c r="A4" t="s" s="4">
        <v>286</v>
      </c>
      <c r="B4" t="n" s="9">
        <v>1.4</v>
      </c>
      <c r="C4" t="n" s="9">
        <v>1.9</v>
      </c>
      <c r="D4" t="n" s="9">
        <v>4.1</v>
      </c>
      <c r="E4" t="n" s="9">
        <v>5.5</v>
      </c>
    </row>
    <row r="5" spans="1:5">
      <c r="A5" t="s" s="4">
        <v>287</v>
      </c>
      <c r="D5" t="n" s="5">
        <v>4</v>
      </c>
    </row>
    <row r="6" spans="1:5">
      <c r="A6" t="s" s="4">
        <v>288</v>
      </c>
      <c r="B6" t="n" s="5">
        <v>3</v>
      </c>
      <c r="D6" t="n" s="5">
        <v>3</v>
      </c>
    </row>
    <row r="7" spans="1:5">
      <c r="A7" t="s" s="4">
        <v>289</v>
      </c>
      <c r="B7" t="n" s="9">
        <v>1.3</v>
      </c>
      <c r="C7" t="n" s="9">
        <v>0.9</v>
      </c>
      <c r="D7" t="n" s="9">
        <v>2.9</v>
      </c>
      <c r="E7" t="n" s="9">
        <v>2.5</v>
      </c>
    </row>
    <row r="8" spans="1:5">
      <c r="A8" t="s" s="4">
        <v>290</v>
      </c>
    </row>
    <row r="9" spans="1:5">
      <c r="A9" t="s" s="3">
        <v>285</v>
      </c>
    </row>
    <row r="10" spans="1:5">
      <c r="A10" t="s" s="4">
        <v>291</v>
      </c>
      <c r="B10" t="n" s="5">
        <v>2500000</v>
      </c>
      <c r="D10" t="n" s="5">
        <v>2500000</v>
      </c>
    </row>
    <row r="11" spans="1:5">
      <c r="A11" t="s" s="4">
        <v>292</v>
      </c>
      <c r="B11" t="n" s="5">
        <v>1541714</v>
      </c>
      <c r="D11" t="n" s="5">
        <v>15417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93</v>
      </c>
      <c r="B1" t="s" s="2">
        <v>63</v>
      </c>
      <c r="C1" t="s" s="2">
        <v>1</v>
      </c>
    </row>
    <row r="2" spans="1:4">
      <c r="B2" t="s" s="2">
        <v>2</v>
      </c>
      <c r="C2" t="s" s="2">
        <v>2</v>
      </c>
      <c r="D2" t="s" s="2">
        <v>23</v>
      </c>
    </row>
    <row r="3" spans="1:4">
      <c r="A3" t="s" s="4">
        <v>294</v>
      </c>
    </row>
    <row r="4" spans="1:4">
      <c r="A4" t="s" s="3">
        <v>285</v>
      </c>
    </row>
    <row r="5" spans="1:4">
      <c r="A5" t="s" s="4">
        <v>295</v>
      </c>
      <c r="C5" t="s" s="4">
        <v>296</v>
      </c>
    </row>
    <row r="6" spans="1:4">
      <c r="A6" t="s" s="4">
        <v>297</v>
      </c>
    </row>
    <row r="7" spans="1:4">
      <c r="A7" t="s" s="3">
        <v>285</v>
      </c>
    </row>
    <row r="8" spans="1:4">
      <c r="A8" t="s" s="4">
        <v>295</v>
      </c>
      <c r="C8" t="s" s="4">
        <v>298</v>
      </c>
    </row>
    <row r="9" spans="1:4">
      <c r="A9" t="s" s="4">
        <v>299</v>
      </c>
    </row>
    <row r="10" spans="1:4">
      <c r="A10" t="s" s="3">
        <v>285</v>
      </c>
    </row>
    <row r="11" spans="1:4">
      <c r="A11" t="s" s="4">
        <v>295</v>
      </c>
      <c r="B11" t="s" s="4">
        <v>296</v>
      </c>
    </row>
    <row r="12" spans="1:4">
      <c r="A12" t="s" s="4">
        <v>300</v>
      </c>
    </row>
    <row r="13" spans="1:4">
      <c r="A13" t="s" s="3">
        <v>285</v>
      </c>
    </row>
    <row r="14" spans="1:4">
      <c r="A14" t="s" s="4">
        <v>301</v>
      </c>
      <c r="B14" t="n" s="9">
        <v>1.1</v>
      </c>
      <c r="C14" t="n" s="9">
        <v>1.1</v>
      </c>
    </row>
    <row r="15" spans="1:4">
      <c r="A15" t="s" s="4">
        <v>302</v>
      </c>
      <c r="C15" t="s" s="4">
        <v>303</v>
      </c>
    </row>
    <row r="16" spans="1:4">
      <c r="A16" t="s" s="4">
        <v>304</v>
      </c>
      <c r="B16" t="n" s="5">
        <v>120486</v>
      </c>
      <c r="C16" t="n" s="5">
        <v>120486</v>
      </c>
      <c r="D16" t="n" s="5">
        <v>126077</v>
      </c>
    </row>
    <row r="17" spans="1:4">
      <c r="A17" t="s" s="4">
        <v>305</v>
      </c>
      <c r="B17" t="n" s="8">
        <v>33.42</v>
      </c>
      <c r="C17" t="n" s="8">
        <v>33.42</v>
      </c>
      <c r="D17" t="n" s="8">
        <v>33.43</v>
      </c>
    </row>
    <row r="18" spans="1:4">
      <c r="A18" t="s" s="4">
        <v>306</v>
      </c>
      <c r="C18" t="n" s="5">
        <v>-5591</v>
      </c>
    </row>
    <row r="19" spans="1:4">
      <c r="A19" t="s" s="4">
        <v>307</v>
      </c>
      <c r="C19" t="n" s="8">
        <v>3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r="A1" t="s" s="1">
        <v>308</v>
      </c>
      <c r="B1" t="s" s="2">
        <v>1</v>
      </c>
    </row>
    <row r="2" spans="1:2">
      <c r="B2" t="s" s="2">
        <v>2</v>
      </c>
    </row>
    <row r="3" spans="1:2">
      <c r="A3" t="s" s="3">
        <v>309</v>
      </c>
    </row>
    <row r="4" spans="1:2">
      <c r="A4" t="s" s="4">
        <v>310</v>
      </c>
      <c r="B4" t="n" s="9">
        <v>2.2</v>
      </c>
    </row>
    <row r="5" spans="1:2">
      <c r="A5" t="s" s="4">
        <v>311</v>
      </c>
    </row>
    <row r="6" spans="1:2">
      <c r="A6" t="s" s="3">
        <v>285</v>
      </c>
    </row>
    <row r="7" spans="1:2">
      <c r="A7" t="s" s="4">
        <v>312</v>
      </c>
      <c r="B7" t="s" s="4">
        <v>313</v>
      </c>
    </row>
    <row r="8" spans="1:2">
      <c r="A8" t="s" s="4">
        <v>314</v>
      </c>
      <c r="B8" t="s" s="4">
        <v>315</v>
      </c>
    </row>
    <row r="9" spans="1:2">
      <c r="A9" t="s" s="3">
        <v>309</v>
      </c>
    </row>
    <row r="10" spans="1:2">
      <c r="A10" t="s" s="4">
        <v>316</v>
      </c>
      <c r="B10" t="n" s="5">
        <v>71245</v>
      </c>
    </row>
    <row r="11" spans="1:2">
      <c r="A11" t="s" s="4">
        <v>317</v>
      </c>
      <c r="B11" t="n" s="5">
        <v>-11436</v>
      </c>
    </row>
    <row r="12" spans="1:2">
      <c r="A12" t="s" s="4">
        <v>318</v>
      </c>
      <c r="B12" t="n" s="5">
        <v>59809</v>
      </c>
    </row>
    <row r="13" spans="1:2">
      <c r="A13" t="s" s="4">
        <v>319</v>
      </c>
      <c r="B13" t="n" s="9">
        <v>-0.4</v>
      </c>
    </row>
    <row r="14" spans="1:2">
      <c r="A14" t="s" s="4">
        <v>301</v>
      </c>
      <c r="B14" t="n" s="9">
        <v>0.7</v>
      </c>
    </row>
    <row r="15" spans="1:2">
      <c r="A15" t="s" s="4">
        <v>302</v>
      </c>
      <c r="B15" t="s" s="4">
        <v>320</v>
      </c>
    </row>
    <row r="16" spans="1:2">
      <c r="A16" t="s" s="4">
        <v>321</v>
      </c>
    </row>
    <row r="17" spans="1:2">
      <c r="A17" t="s" s="3">
        <v>285</v>
      </c>
    </row>
    <row r="18" spans="1:2">
      <c r="A18" t="s" s="4">
        <v>314</v>
      </c>
      <c r="B18" t="s" s="4">
        <v>315</v>
      </c>
    </row>
    <row r="19" spans="1:2">
      <c r="A19" t="s" s="4">
        <v>312</v>
      </c>
      <c r="B19" t="s" s="4">
        <v>238</v>
      </c>
    </row>
    <row r="20" spans="1:2">
      <c r="A20" t="s" s="4">
        <v>322</v>
      </c>
    </row>
    <row r="21" spans="1:2">
      <c r="A21" t="s" s="3">
        <v>285</v>
      </c>
    </row>
    <row r="22" spans="1:2">
      <c r="A22" t="s" s="4">
        <v>295</v>
      </c>
      <c r="B22" t="s"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t="s" s="1">
        <v>323</v>
      </c>
      <c r="B1" t="s" s="2">
        <v>63</v>
      </c>
      <c r="D1" t="s" s="2">
        <v>1</v>
      </c>
    </row>
    <row r="2" spans="1:7">
      <c r="B2" t="s" s="2">
        <v>2</v>
      </c>
      <c r="C2" t="s" s="2">
        <v>64</v>
      </c>
      <c r="D2" t="s" s="2">
        <v>2</v>
      </c>
      <c r="E2" t="s" s="2">
        <v>64</v>
      </c>
      <c r="F2" t="s" s="2">
        <v>324</v>
      </c>
      <c r="G2" t="s" s="2">
        <v>23</v>
      </c>
    </row>
    <row r="3" spans="1:7">
      <c r="A3" t="s" s="3">
        <v>249</v>
      </c>
    </row>
    <row r="4" spans="1:7">
      <c r="A4" t="s" s="4">
        <v>325</v>
      </c>
      <c r="B4" t="n" s="7">
        <v>850000</v>
      </c>
      <c r="D4" t="n" s="7">
        <v>850000</v>
      </c>
      <c r="F4" t="n" s="7">
        <v>650000</v>
      </c>
    </row>
    <row r="5" spans="1:7">
      <c r="A5" t="s" s="4">
        <v>78</v>
      </c>
      <c r="B5" t="n" s="5">
        <v>0</v>
      </c>
      <c r="C5" t="n" s="7">
        <v>0</v>
      </c>
      <c r="D5" t="n" s="5">
        <v>0</v>
      </c>
      <c r="E5" t="n" s="7">
        <v>-7677</v>
      </c>
    </row>
    <row r="6" spans="1:7">
      <c r="A6" t="s" s="4">
        <v>326</v>
      </c>
    </row>
    <row r="7" spans="1:7">
      <c r="A7" t="s" s="3">
        <v>249</v>
      </c>
    </row>
    <row r="8" spans="1:7">
      <c r="A8" t="s" s="4">
        <v>327</v>
      </c>
      <c r="B8" t="n" s="7">
        <v>300000</v>
      </c>
      <c r="D8" t="n" s="7">
        <v>300000</v>
      </c>
      <c r="G8" t="n" s="7">
        <v>300000</v>
      </c>
    </row>
    <row r="9" spans="1:7">
      <c r="A9" t="s" s="4">
        <v>328</v>
      </c>
      <c r="B9" t="s" s="4">
        <v>329</v>
      </c>
      <c r="C9" t="s" s="4">
        <v>329</v>
      </c>
      <c r="D9" t="s" s="4">
        <v>329</v>
      </c>
      <c r="E9" t="s" s="4">
        <v>329</v>
      </c>
    </row>
    <row r="10" spans="1:7">
      <c r="A10" t="s" s="4">
        <v>330</v>
      </c>
    </row>
    <row r="11" spans="1:7">
      <c r="A11" t="s" s="3">
        <v>249</v>
      </c>
    </row>
    <row r="12" spans="1:7">
      <c r="A12" t="s" s="4">
        <v>327</v>
      </c>
      <c r="C12" t="n" s="7">
        <v>150000</v>
      </c>
      <c r="E12" t="n" s="7">
        <v>150000</v>
      </c>
    </row>
    <row r="13" spans="1:7">
      <c r="A13" t="s" s="4">
        <v>328</v>
      </c>
      <c r="C13" t="s" s="4">
        <v>331</v>
      </c>
      <c r="E13" t="s" s="4">
        <v>331</v>
      </c>
    </row>
    <row r="14" spans="1:7">
      <c r="A14" t="s" s="4">
        <v>332</v>
      </c>
      <c r="E14" t="n" s="7">
        <v>156200</v>
      </c>
    </row>
    <row r="15" spans="1:7">
      <c r="A15" t="s" s="4">
        <v>78</v>
      </c>
      <c r="E15" t="n" s="5">
        <v>7700</v>
      </c>
    </row>
    <row r="16" spans="1:7">
      <c r="A16" t="s" s="4">
        <v>333</v>
      </c>
      <c r="E16" t="n" s="5">
        <v>6200</v>
      </c>
    </row>
    <row r="17" spans="1:7">
      <c r="A17" t="s" s="4">
        <v>334</v>
      </c>
      <c r="E17" t="n" s="7">
        <v>1500</v>
      </c>
    </row>
    <row r="18" spans="1:7">
      <c r="A18" t="s" s="4">
        <v>335</v>
      </c>
    </row>
    <row r="19" spans="1:7">
      <c r="A19" t="s" s="3">
        <v>249</v>
      </c>
    </row>
    <row r="20" spans="1:7">
      <c r="A20" t="s" s="4">
        <v>325</v>
      </c>
      <c r="B20" t="n" s="7">
        <v>50000</v>
      </c>
      <c r="D20" t="n" s="7">
        <v>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t="s" s="1">
        <v>336</v>
      </c>
      <c r="B1" t="s" s="2">
        <v>2</v>
      </c>
      <c r="C1" t="s" s="2">
        <v>23</v>
      </c>
      <c r="D1" t="s" s="2">
        <v>64</v>
      </c>
    </row>
    <row r="2" spans="1:4">
      <c r="A2" t="s" s="3">
        <v>249</v>
      </c>
    </row>
    <row r="3" spans="1:4">
      <c r="A3" t="s" s="4">
        <v>337</v>
      </c>
      <c r="B3" t="n" s="7">
        <v>654000</v>
      </c>
      <c r="C3" t="n" s="7">
        <v>571000</v>
      </c>
    </row>
    <row r="4" spans="1:4">
      <c r="A4" t="s" s="4">
        <v>338</v>
      </c>
      <c r="B4" t="n" s="5">
        <v>951067</v>
      </c>
      <c r="C4" t="n" s="5">
        <v>867579</v>
      </c>
    </row>
    <row r="5" spans="1:4">
      <c r="A5" t="s" s="4">
        <v>326</v>
      </c>
    </row>
    <row r="6" spans="1:4">
      <c r="A6" t="s" s="3">
        <v>249</v>
      </c>
    </row>
    <row r="7" spans="1:4">
      <c r="A7" t="s" s="4">
        <v>327</v>
      </c>
      <c r="B7" t="n" s="5">
        <v>300000</v>
      </c>
      <c r="C7" t="n" s="5">
        <v>300000</v>
      </c>
    </row>
    <row r="8" spans="1:4">
      <c r="A8" t="s" s="4">
        <v>339</v>
      </c>
      <c r="B8" t="n" s="5">
        <v>-2933</v>
      </c>
      <c r="C8" t="n" s="5">
        <v>-3421</v>
      </c>
    </row>
    <row r="9" spans="1:4">
      <c r="A9" t="s" s="4">
        <v>340</v>
      </c>
      <c r="B9" t="n" s="7">
        <v>297067</v>
      </c>
      <c r="C9" t="n" s="7">
        <v>296579</v>
      </c>
    </row>
    <row r="10" spans="1:4">
      <c r="A10" t="s" s="4">
        <v>330</v>
      </c>
    </row>
    <row r="11" spans="1:4">
      <c r="A11" t="s" s="3">
        <v>249</v>
      </c>
    </row>
    <row r="12" spans="1:4">
      <c r="A12" t="s" s="4">
        <v>327</v>
      </c>
      <c r="D12" t="n" s="7">
        <v>1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41</v>
      </c>
      <c r="B1" t="s" s="2">
        <v>63</v>
      </c>
      <c r="C1" t="s" s="2">
        <v>1</v>
      </c>
    </row>
    <row r="2" spans="1:4">
      <c r="B2" t="s" s="2">
        <v>2</v>
      </c>
      <c r="C2" t="s" s="2">
        <v>2</v>
      </c>
      <c r="D2" t="s" s="2">
        <v>23</v>
      </c>
    </row>
    <row r="3" spans="1:4">
      <c r="A3" t="s" s="3">
        <v>249</v>
      </c>
    </row>
    <row r="4" spans="1:4">
      <c r="A4" t="s" s="4">
        <v>342</v>
      </c>
      <c r="B4" t="n" s="7">
        <v>654000</v>
      </c>
      <c r="C4" t="n" s="7">
        <v>654000</v>
      </c>
      <c r="D4" t="n" s="7">
        <v>571000</v>
      </c>
    </row>
    <row r="5" spans="1:4">
      <c r="A5" t="s" s="4">
        <v>343</v>
      </c>
      <c r="B5" t="n" s="5">
        <v>-834</v>
      </c>
      <c r="C5" t="n" s="5">
        <v>-834</v>
      </c>
      <c r="D5" t="n" s="5">
        <v>-46</v>
      </c>
    </row>
    <row r="6" spans="1:4">
      <c r="A6" t="s" s="4">
        <v>344</v>
      </c>
      <c r="C6" t="n" s="5">
        <v>-700</v>
      </c>
    </row>
    <row r="7" spans="1:4">
      <c r="A7" t="s" s="4">
        <v>345</v>
      </c>
    </row>
    <row r="8" spans="1:4">
      <c r="A8" t="s" s="3">
        <v>249</v>
      </c>
    </row>
    <row r="9" spans="1:4">
      <c r="A9" t="s" s="4">
        <v>342</v>
      </c>
      <c r="B9" t="n" s="5">
        <v>305000</v>
      </c>
      <c r="C9" t="n" s="5">
        <v>305000</v>
      </c>
    </row>
    <row r="10" spans="1:4">
      <c r="A10" t="s" s="4">
        <v>343</v>
      </c>
      <c r="B10" t="n" s="5">
        <v>-800</v>
      </c>
      <c r="C10" t="n" s="5">
        <v>-800</v>
      </c>
    </row>
    <row r="11" spans="1:4">
      <c r="A11" t="s" s="4">
        <v>346</v>
      </c>
    </row>
    <row r="12" spans="1:4">
      <c r="A12" t="s" s="3">
        <v>249</v>
      </c>
    </row>
    <row r="13" spans="1:4">
      <c r="A13" t="s" s="4">
        <v>342</v>
      </c>
      <c r="B13" t="n" s="7">
        <v>155000</v>
      </c>
      <c r="C13" t="n" s="7">
        <v>155000</v>
      </c>
    </row>
    <row r="14" spans="1:4">
      <c r="A14" t="s" s="4">
        <v>347</v>
      </c>
      <c r="B14" t="s" s="4">
        <v>348</v>
      </c>
      <c r="C14" t="s" s="4">
        <v>348</v>
      </c>
    </row>
    <row r="15" spans="1:4">
      <c r="A15" t="s" s="4">
        <v>349</v>
      </c>
      <c r="B15" t="s" s="4">
        <v>61</v>
      </c>
    </row>
    <row r="16" spans="1:4">
      <c r="A16" t="s" s="4">
        <v>350</v>
      </c>
      <c r="B16" t="s" s="4">
        <v>351</v>
      </c>
      <c r="C16" t="s" s="4">
        <v>351</v>
      </c>
    </row>
    <row r="17" spans="1:4">
      <c r="A17" t="s" s="4">
        <v>352</v>
      </c>
    </row>
    <row r="18" spans="1:4">
      <c r="A18" t="s" s="3">
        <v>249</v>
      </c>
    </row>
    <row r="19" spans="1:4">
      <c r="A19" t="s" s="4">
        <v>342</v>
      </c>
      <c r="B19" t="n" s="7">
        <v>150000</v>
      </c>
      <c r="C19" t="n" s="7">
        <v>150000</v>
      </c>
    </row>
    <row r="20" spans="1:4">
      <c r="A20" t="s" s="4">
        <v>347</v>
      </c>
      <c r="B20" t="s" s="4">
        <v>353</v>
      </c>
      <c r="C20" t="s" s="4">
        <v>353</v>
      </c>
    </row>
    <row r="21" spans="1:4">
      <c r="A21" t="s" s="4">
        <v>349</v>
      </c>
      <c r="B21" t="s" s="4">
        <v>61</v>
      </c>
    </row>
    <row r="22" spans="1:4">
      <c r="A22" t="s" s="4">
        <v>350</v>
      </c>
      <c r="B22" t="s" s="4">
        <v>354</v>
      </c>
      <c r="C22" t="s" s="4">
        <v>354</v>
      </c>
    </row>
    <row r="23" spans="1:4">
      <c r="A23" t="s" s="4">
        <v>355</v>
      </c>
    </row>
    <row r="24" spans="1:4">
      <c r="A24" t="s" s="3">
        <v>249</v>
      </c>
    </row>
    <row r="25" spans="1:4">
      <c r="A25" t="s" s="4">
        <v>356</v>
      </c>
      <c r="B25" t="n" s="7">
        <v>-438</v>
      </c>
      <c r="C25" t="n" s="7">
        <v>-438</v>
      </c>
    </row>
    <row r="26" spans="1:4">
      <c r="A26" t="s" s="4">
        <v>357</v>
      </c>
    </row>
    <row r="27" spans="1:4">
      <c r="A27" t="s" s="3">
        <v>249</v>
      </c>
    </row>
    <row r="28" spans="1:4">
      <c r="A28" t="s" s="4">
        <v>356</v>
      </c>
      <c r="B28" t="n" s="5">
        <v>-396</v>
      </c>
      <c r="C28" t="n" s="5">
        <v>-396</v>
      </c>
      <c r="D28" t="n" s="5">
        <v>-1065</v>
      </c>
    </row>
    <row r="29" spans="1:4">
      <c r="A29" t="s" s="4">
        <v>358</v>
      </c>
      <c r="B29" t="n" s="5">
        <v>-834</v>
      </c>
      <c r="C29" t="n" s="5">
        <v>-834</v>
      </c>
      <c r="D29" t="n" s="5">
        <v>-46</v>
      </c>
    </row>
    <row r="30" spans="1:4">
      <c r="A30" t="s" s="4">
        <v>359</v>
      </c>
    </row>
    <row r="31" spans="1:4">
      <c r="A31" t="s" s="3">
        <v>249</v>
      </c>
    </row>
    <row r="32" spans="1:4">
      <c r="A32" t="s" s="4">
        <v>360</v>
      </c>
      <c r="D32" t="n" s="5">
        <v>1019</v>
      </c>
    </row>
    <row r="33" spans="1:4">
      <c r="A33" t="s" s="4">
        <v>361</v>
      </c>
    </row>
    <row r="34" spans="1:4">
      <c r="A34" t="s" s="3">
        <v>249</v>
      </c>
    </row>
    <row r="35" spans="1:4">
      <c r="A35" t="s" s="4">
        <v>362</v>
      </c>
      <c r="B35" t="n" s="5">
        <v>-834</v>
      </c>
      <c r="C35" t="n" s="5">
        <v>-834</v>
      </c>
    </row>
    <row r="36" spans="1:4">
      <c r="A36" t="s" s="4">
        <v>356</v>
      </c>
      <c r="B36" t="n" s="5">
        <v>-396</v>
      </c>
      <c r="C36" t="n" s="5">
        <v>-396</v>
      </c>
      <c r="D36" t="n" s="5">
        <v>-1065</v>
      </c>
    </row>
    <row r="37" spans="1:4">
      <c r="A37" t="s" s="4">
        <v>363</v>
      </c>
      <c r="B37" t="n" s="7">
        <v>-438</v>
      </c>
      <c r="C37" t="n" s="7">
        <v>-438</v>
      </c>
    </row>
    <row r="38" spans="1:4">
      <c r="A38" t="s" s="4">
        <v>360</v>
      </c>
      <c r="D38" t="n" s="5">
        <v>1019</v>
      </c>
    </row>
    <row r="39" spans="1:4">
      <c r="A39" t="s" s="4">
        <v>358</v>
      </c>
      <c r="D39" t="n" s="7">
        <v>-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28</v>
      </c>
      <c r="B4" t="n" s="7">
        <v>73716</v>
      </c>
      <c r="C4" t="n" s="7">
        <v>67450</v>
      </c>
      <c r="D4" t="n" s="7">
        <v>214268</v>
      </c>
      <c r="E4" t="n" s="7">
        <v>203762</v>
      </c>
    </row>
    <row r="5" spans="1:5">
      <c r="A5" t="s" s="4">
        <v>66</v>
      </c>
      <c r="B5" t="n" s="5">
        <v>14673</v>
      </c>
      <c r="C5" t="n" s="5">
        <v>14680</v>
      </c>
      <c r="D5" t="n" s="5">
        <v>47356</v>
      </c>
      <c r="E5" t="n" s="5">
        <v>40370</v>
      </c>
    </row>
    <row r="6" spans="1:5">
      <c r="A6" t="s" s="4">
        <v>67</v>
      </c>
      <c r="B6" t="n" s="5">
        <v>88389</v>
      </c>
      <c r="C6" t="n" s="5">
        <v>82130</v>
      </c>
      <c r="D6" t="n" s="5">
        <v>261624</v>
      </c>
      <c r="E6" t="n" s="5">
        <v>244132</v>
      </c>
    </row>
    <row r="7" spans="1:5">
      <c r="A7" t="s" s="3">
        <v>68</v>
      </c>
    </row>
    <row r="8" spans="1:5">
      <c r="A8" t="s" s="4">
        <v>69</v>
      </c>
      <c r="B8" t="n" s="5">
        <v>24095</v>
      </c>
      <c r="C8" t="n" s="5">
        <v>25456</v>
      </c>
      <c r="D8" t="n" s="5">
        <v>77350</v>
      </c>
      <c r="E8" t="n" s="5">
        <v>72835</v>
      </c>
    </row>
    <row r="9" spans="1:5">
      <c r="A9" t="s" s="4">
        <v>70</v>
      </c>
      <c r="B9" t="n" s="5">
        <v>16326</v>
      </c>
      <c r="C9" t="n" s="5">
        <v>15483</v>
      </c>
      <c r="D9" t="n" s="5">
        <v>46083</v>
      </c>
      <c r="E9" t="n" s="5">
        <v>46953</v>
      </c>
    </row>
    <row r="10" spans="1:5">
      <c r="A10" t="s" s="4">
        <v>71</v>
      </c>
      <c r="B10" t="n" s="5">
        <v>3673</v>
      </c>
      <c r="C10" t="n" s="5">
        <v>2266</v>
      </c>
      <c r="D10" t="n" s="5">
        <v>9659</v>
      </c>
      <c r="E10" t="n" s="5">
        <v>7933</v>
      </c>
    </row>
    <row r="11" spans="1:5">
      <c r="A11" t="s" s="4">
        <v>72</v>
      </c>
      <c r="B11" t="n" s="5">
        <v>44094</v>
      </c>
      <c r="C11" t="n" s="5">
        <v>43205</v>
      </c>
      <c r="D11" t="n" s="5">
        <v>133092</v>
      </c>
      <c r="E11" t="n" s="5">
        <v>127721</v>
      </c>
    </row>
    <row r="12" spans="1:5">
      <c r="A12" t="s" s="4">
        <v>73</v>
      </c>
      <c r="B12" t="n" s="5">
        <v>44295</v>
      </c>
      <c r="C12" t="n" s="5">
        <v>38925</v>
      </c>
      <c r="D12" t="n" s="5">
        <v>128532</v>
      </c>
      <c r="E12" t="n" s="5">
        <v>116411</v>
      </c>
    </row>
    <row r="13" spans="1:5">
      <c r="A13" t="s" s="3">
        <v>74</v>
      </c>
    </row>
    <row r="14" spans="1:5">
      <c r="A14" t="s" s="4">
        <v>75</v>
      </c>
      <c r="B14" t="n" s="5">
        <v>1269</v>
      </c>
      <c r="C14" t="n" s="5">
        <v>880</v>
      </c>
      <c r="D14" t="n" s="5">
        <v>2634</v>
      </c>
      <c r="E14" t="n" s="5">
        <v>2150</v>
      </c>
    </row>
    <row r="15" spans="1:5">
      <c r="A15" t="s" s="4">
        <v>76</v>
      </c>
      <c r="B15" t="n" s="5">
        <v>-9486</v>
      </c>
      <c r="C15" t="n" s="5">
        <v>-8585</v>
      </c>
      <c r="D15" t="n" s="5">
        <v>-27310</v>
      </c>
      <c r="E15" t="n" s="5">
        <v>-27368</v>
      </c>
    </row>
    <row r="16" spans="1:5">
      <c r="A16" t="s" s="4">
        <v>77</v>
      </c>
      <c r="B16" t="n" s="5">
        <v>381</v>
      </c>
      <c r="C16" t="n" s="5">
        <v>0</v>
      </c>
      <c r="D16" t="n" s="5">
        <v>384</v>
      </c>
      <c r="E16" t="n" s="5">
        <v>3</v>
      </c>
    </row>
    <row r="17" spans="1:5">
      <c r="A17" t="s" s="4">
        <v>78</v>
      </c>
      <c r="B17" t="n" s="5">
        <v>0</v>
      </c>
      <c r="C17" t="n" s="5">
        <v>0</v>
      </c>
      <c r="D17" t="n" s="5">
        <v>0</v>
      </c>
      <c r="E17" t="n" s="5">
        <v>-7677</v>
      </c>
    </row>
    <row r="18" spans="1:5">
      <c r="A18" t="s" s="4">
        <v>79</v>
      </c>
      <c r="B18" t="n" s="5">
        <v>176</v>
      </c>
      <c r="C18" t="n" s="5">
        <v>11</v>
      </c>
      <c r="D18" t="n" s="5">
        <v>406</v>
      </c>
      <c r="E18" t="n" s="5">
        <v>45</v>
      </c>
    </row>
    <row r="19" spans="1:5">
      <c r="A19" t="s" s="4">
        <v>80</v>
      </c>
      <c r="B19" t="n" s="5">
        <v>-7660</v>
      </c>
      <c r="C19" t="n" s="5">
        <v>-7694</v>
      </c>
      <c r="D19" t="n" s="5">
        <v>-23886</v>
      </c>
      <c r="E19" t="n" s="5">
        <v>-32847</v>
      </c>
    </row>
    <row r="20" spans="1:5">
      <c r="A20" t="s" s="4">
        <v>81</v>
      </c>
      <c r="B20" t="n" s="5">
        <v>36635</v>
      </c>
      <c r="C20" t="n" s="5">
        <v>31231</v>
      </c>
      <c r="D20" t="n" s="5">
        <v>104646</v>
      </c>
      <c r="E20" t="n" s="5">
        <v>83564</v>
      </c>
    </row>
    <row r="21" spans="1:5">
      <c r="A21" t="s" s="4">
        <v>82</v>
      </c>
      <c r="B21" t="n" s="5">
        <v>-69</v>
      </c>
      <c r="C21" t="n" s="5">
        <v>-42</v>
      </c>
      <c r="D21" t="n" s="5">
        <v>-106</v>
      </c>
      <c r="E21" t="n" s="5">
        <v>-145</v>
      </c>
    </row>
    <row r="22" spans="1:5">
      <c r="A22" t="s" s="4">
        <v>83</v>
      </c>
      <c r="B22" t="n" s="5">
        <v>36566</v>
      </c>
      <c r="C22" t="n" s="5">
        <v>31189</v>
      </c>
      <c r="D22" t="n" s="5">
        <v>104540</v>
      </c>
      <c r="E22" t="n" s="5">
        <v>83419</v>
      </c>
    </row>
    <row r="23" spans="1:5">
      <c r="A23" t="s" s="4">
        <v>84</v>
      </c>
      <c r="B23" t="n" s="5">
        <v>-2081</v>
      </c>
      <c r="C23" t="n" s="5">
        <v>-1509</v>
      </c>
      <c r="D23" t="n" s="5">
        <v>-7851</v>
      </c>
      <c r="E23" t="n" s="5">
        <v>-6562</v>
      </c>
    </row>
    <row r="24" spans="1:5">
      <c r="A24" t="s" s="4">
        <v>85</v>
      </c>
      <c r="B24" t="n" s="5">
        <v>34485</v>
      </c>
      <c r="C24" t="n" s="5">
        <v>29680</v>
      </c>
      <c r="D24" t="n" s="5">
        <v>96689</v>
      </c>
      <c r="E24" t="n" s="5">
        <v>76857</v>
      </c>
    </row>
    <row r="25" spans="1:5">
      <c r="A25" t="s" s="4">
        <v>86</v>
      </c>
      <c r="B25" t="n" s="5">
        <v>-10830</v>
      </c>
      <c r="C25" t="n" s="5">
        <v>-8940</v>
      </c>
      <c r="D25" t="n" s="5">
        <v>-30835</v>
      </c>
      <c r="E25" t="n" s="5">
        <v>-25334</v>
      </c>
    </row>
    <row r="26" spans="1:5">
      <c r="A26" t="s" s="4">
        <v>87</v>
      </c>
      <c r="B26" t="n" s="7">
        <v>23655</v>
      </c>
      <c r="C26" t="n" s="7">
        <v>20740</v>
      </c>
      <c r="D26" t="n" s="7">
        <v>65854</v>
      </c>
      <c r="E26" t="n" s="7">
        <v>51523</v>
      </c>
    </row>
    <row r="27" spans="1:5">
      <c r="A27" t="s" s="4">
        <v>88</v>
      </c>
      <c r="B27" t="n" s="8">
        <v>0.4</v>
      </c>
      <c r="C27" t="n" s="8">
        <v>0.35</v>
      </c>
      <c r="D27" t="n" s="8">
        <v>1.11</v>
      </c>
      <c r="E27" t="n" s="8">
        <v>0.87</v>
      </c>
    </row>
    <row r="28" spans="1:5">
      <c r="A28" t="s" s="4">
        <v>89</v>
      </c>
      <c r="B28" t="n" s="5">
        <v>58657</v>
      </c>
      <c r="C28" t="n" s="5">
        <v>58657</v>
      </c>
      <c r="D28" t="n" s="5">
        <v>58657</v>
      </c>
      <c r="E28" t="n" s="5">
        <v>58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63</v>
      </c>
      <c r="D1" t="s" s="2">
        <v>1</v>
      </c>
    </row>
    <row r="2" spans="1:5">
      <c r="B2" t="s" s="2">
        <v>2</v>
      </c>
      <c r="C2" t="s" s="2">
        <v>64</v>
      </c>
      <c r="D2" t="s" s="2">
        <v>2</v>
      </c>
      <c r="E2" t="s" s="2">
        <v>64</v>
      </c>
    </row>
    <row r="3" spans="1:5">
      <c r="A3" t="s" s="3">
        <v>249</v>
      </c>
    </row>
    <row r="4" spans="1:5">
      <c r="A4" t="s" s="4">
        <v>365</v>
      </c>
      <c r="D4" t="n" s="7">
        <v>27978</v>
      </c>
      <c r="E4" t="n" s="7">
        <v>28594</v>
      </c>
    </row>
    <row r="5" spans="1:5">
      <c r="A5" t="s" s="4">
        <v>366</v>
      </c>
      <c r="D5" t="n" s="5">
        <v>-668</v>
      </c>
      <c r="E5" t="n" s="5">
        <v>-1226</v>
      </c>
    </row>
    <row r="6" spans="1:5">
      <c r="A6" t="s" s="4">
        <v>76</v>
      </c>
      <c r="B6" t="n" s="7">
        <v>9486</v>
      </c>
      <c r="C6" t="n" s="7">
        <v>8585</v>
      </c>
      <c r="D6" t="n" s="5">
        <v>27310</v>
      </c>
      <c r="E6" t="n" s="5">
        <v>27368</v>
      </c>
    </row>
    <row r="7" spans="1:5">
      <c r="A7" t="s" s="4">
        <v>367</v>
      </c>
      <c r="D7" t="n" s="5">
        <v>31165</v>
      </c>
      <c r="E7" t="n" s="5">
        <v>35627</v>
      </c>
    </row>
    <row r="8" spans="1:5">
      <c r="A8" t="s" s="4">
        <v>368</v>
      </c>
    </row>
    <row r="9" spans="1:5">
      <c r="A9" t="s" s="3">
        <v>249</v>
      </c>
    </row>
    <row r="10" spans="1:5">
      <c r="A10" t="s" s="4">
        <v>365</v>
      </c>
      <c r="D10" t="n" s="5">
        <v>11447</v>
      </c>
      <c r="E10" t="n" s="5">
        <v>9717</v>
      </c>
    </row>
    <row r="11" spans="1:5">
      <c r="A11" t="s" s="4">
        <v>369</v>
      </c>
    </row>
    <row r="12" spans="1:5">
      <c r="A12" t="s" s="3">
        <v>249</v>
      </c>
    </row>
    <row r="13" spans="1:5">
      <c r="A13" t="s" s="4">
        <v>365</v>
      </c>
      <c r="D13" t="n" s="5">
        <v>14631</v>
      </c>
      <c r="E13" t="n" s="5">
        <v>14571</v>
      </c>
    </row>
    <row r="14" spans="1:5">
      <c r="A14" t="s" s="4">
        <v>370</v>
      </c>
    </row>
    <row r="15" spans="1:5">
      <c r="A15" t="s" s="3">
        <v>249</v>
      </c>
    </row>
    <row r="16" spans="1:5">
      <c r="A16" t="s" s="4">
        <v>365</v>
      </c>
      <c r="D16" t="n" s="5">
        <v>0</v>
      </c>
      <c r="E16" t="n" s="5">
        <v>2544</v>
      </c>
    </row>
    <row r="17" spans="1:5">
      <c r="A17" t="s" s="4">
        <v>371</v>
      </c>
    </row>
    <row r="18" spans="1:5">
      <c r="A18" t="s" s="3">
        <v>249</v>
      </c>
    </row>
    <row r="19" spans="1:5">
      <c r="A19" t="s" s="4">
        <v>365</v>
      </c>
      <c r="D19" t="n" s="5">
        <v>1425</v>
      </c>
      <c r="E19" t="n" s="5">
        <v>1384</v>
      </c>
    </row>
    <row r="20" spans="1:5">
      <c r="A20" t="s" s="4">
        <v>372</v>
      </c>
    </row>
    <row r="21" spans="1:5">
      <c r="A21" t="s" s="3">
        <v>249</v>
      </c>
    </row>
    <row r="22" spans="1:5">
      <c r="A22" t="s" s="4">
        <v>365</v>
      </c>
      <c r="D22" t="n" s="7">
        <v>475</v>
      </c>
      <c r="E22" t="n" s="7">
        <v>3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373</v>
      </c>
      <c r="B1" t="s" s="2">
        <v>63</v>
      </c>
      <c r="D1" t="s" s="2">
        <v>1</v>
      </c>
    </row>
    <row r="2" spans="1:5">
      <c r="B2" t="s" s="2">
        <v>2</v>
      </c>
      <c r="C2" t="s" s="2">
        <v>64</v>
      </c>
      <c r="D2" t="s" s="2">
        <v>2</v>
      </c>
      <c r="E2" t="s" s="2">
        <v>64</v>
      </c>
    </row>
    <row r="3" spans="1:5">
      <c r="A3" t="s" s="4">
        <v>374</v>
      </c>
    </row>
    <row r="4" spans="1:5">
      <c r="A4" t="s" s="3">
        <v>375</v>
      </c>
    </row>
    <row r="5" spans="1:5">
      <c r="A5" t="s" s="4">
        <v>376</v>
      </c>
      <c r="B5" t="s" s="4">
        <v>377</v>
      </c>
      <c r="C5" t="s" s="4">
        <v>378</v>
      </c>
      <c r="D5" t="s" s="4">
        <v>378</v>
      </c>
      <c r="E5" t="s" s="4">
        <v>377</v>
      </c>
    </row>
    <row r="6" spans="1:5">
      <c r="A6" t="s" s="4">
        <v>379</v>
      </c>
    </row>
    <row r="7" spans="1:5">
      <c r="A7" t="s" s="3">
        <v>375</v>
      </c>
    </row>
    <row r="8" spans="1:5">
      <c r="A8" t="s" s="4">
        <v>376</v>
      </c>
      <c r="B8" t="s" s="4">
        <v>380</v>
      </c>
      <c r="C8" t="s" s="4">
        <v>381</v>
      </c>
      <c r="D8" t="s" s="4">
        <v>382</v>
      </c>
      <c r="E8" t="s" s="4">
        <v>380</v>
      </c>
    </row>
    <row r="9" spans="1:5">
      <c r="A9" t="s" s="4">
        <v>383</v>
      </c>
    </row>
    <row r="10" spans="1:5">
      <c r="A10" t="s" s="3">
        <v>375</v>
      </c>
    </row>
    <row r="11" spans="1:5">
      <c r="A11" t="s" s="4">
        <v>376</v>
      </c>
      <c r="D11" t="s" s="4">
        <v>384</v>
      </c>
    </row>
    <row r="12" spans="1:5">
      <c r="A12" t="s" s="4">
        <v>385</v>
      </c>
      <c r="D12" t="n" s="5">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6"/>
  </cols>
  <sheetData>
    <row r="1" spans="1:7">
      <c r="A1" t="s" s="1">
        <v>386</v>
      </c>
      <c r="B1" t="s" s="2">
        <v>63</v>
      </c>
      <c r="E1" t="s" s="2">
        <v>1</v>
      </c>
      <c r="G1" t="s" s="2">
        <v>387</v>
      </c>
    </row>
    <row r="2" spans="1:7">
      <c r="B2" t="s" s="2">
        <v>2</v>
      </c>
      <c r="C2" t="s" s="2">
        <v>23</v>
      </c>
      <c r="D2" t="s" s="2">
        <v>64</v>
      </c>
      <c r="E2" t="s" s="2">
        <v>2</v>
      </c>
      <c r="F2" t="s" s="2">
        <v>64</v>
      </c>
      <c r="G2" t="s" s="2">
        <v>388</v>
      </c>
    </row>
    <row r="3" spans="1:7">
      <c r="A3" t="s" s="3">
        <v>389</v>
      </c>
    </row>
    <row r="4" spans="1:7">
      <c r="A4" t="s" s="4">
        <v>390</v>
      </c>
      <c r="B4" t="n" s="7">
        <v>600</v>
      </c>
      <c r="E4" t="n" s="7">
        <v>1800</v>
      </c>
      <c r="F4" t="n" s="7">
        <v>1700</v>
      </c>
      <c r="G4" t="n" s="7">
        <v>2400</v>
      </c>
    </row>
    <row r="5" spans="1:7">
      <c r="A5" t="s" s="4">
        <v>391</v>
      </c>
      <c r="B5" t="n" s="5">
        <v>73716</v>
      </c>
      <c r="D5" t="n" s="7">
        <v>67450</v>
      </c>
      <c r="E5" t="n" s="5">
        <v>214268</v>
      </c>
      <c r="F5" t="n" s="5">
        <v>203762</v>
      </c>
    </row>
    <row r="6" spans="1:7">
      <c r="A6" t="s" s="4">
        <v>392</v>
      </c>
      <c r="B6" t="n" s="5">
        <v>8500</v>
      </c>
      <c r="D6" t="n" s="5">
        <v>9900</v>
      </c>
      <c r="E6" t="n" s="5">
        <v>24700</v>
      </c>
      <c r="F6" t="n" s="5">
        <v>28700</v>
      </c>
    </row>
    <row r="7" spans="1:7">
      <c r="A7" t="s" s="4">
        <v>393</v>
      </c>
      <c r="B7" t="n" s="5">
        <v>3000</v>
      </c>
      <c r="D7" t="n" s="5">
        <v>3100</v>
      </c>
      <c r="E7" t="n" s="5">
        <v>10000</v>
      </c>
      <c r="F7" t="n" s="5">
        <v>11600</v>
      </c>
    </row>
    <row r="8" spans="1:7">
      <c r="A8" t="s" s="4">
        <v>125</v>
      </c>
      <c r="E8" t="n" s="5">
        <v>125242</v>
      </c>
      <c r="F8" t="n" s="5">
        <v>114680</v>
      </c>
    </row>
    <row r="9" spans="1:7">
      <c r="A9" t="s" s="4">
        <v>394</v>
      </c>
      <c r="B9" t="n" s="5">
        <v>26100</v>
      </c>
      <c r="C9" t="n" s="7">
        <v>33400</v>
      </c>
      <c r="E9" t="n" s="5">
        <v>26100</v>
      </c>
    </row>
    <row r="10" spans="1:7">
      <c r="A10" t="s" s="4">
        <v>395</v>
      </c>
      <c r="B10" t="n" s="5">
        <v>3714</v>
      </c>
      <c r="C10" t="n" s="5">
        <v>5239</v>
      </c>
      <c r="E10" t="n" s="5">
        <v>3714</v>
      </c>
    </row>
    <row r="11" spans="1:7">
      <c r="A11" t="s" s="4">
        <v>396</v>
      </c>
    </row>
    <row r="12" spans="1:7">
      <c r="A12" t="s" s="3">
        <v>389</v>
      </c>
    </row>
    <row r="13" spans="1:7">
      <c r="A13" t="s" s="4">
        <v>397</v>
      </c>
      <c r="B13" t="n" s="5">
        <v>236600</v>
      </c>
      <c r="E13" t="n" s="5">
        <v>236600</v>
      </c>
    </row>
    <row r="14" spans="1:7">
      <c r="A14" t="s" s="4">
        <v>125</v>
      </c>
      <c r="B14" t="n" s="7">
        <v>22900</v>
      </c>
      <c r="D14" t="n" s="7">
        <v>20400</v>
      </c>
      <c r="E14" t="n" s="5">
        <v>66800</v>
      </c>
      <c r="F14" t="n" s="5">
        <v>59500</v>
      </c>
    </row>
    <row r="15" spans="1:7">
      <c r="A15" t="s" s="4">
        <v>398</v>
      </c>
    </row>
    <row r="16" spans="1:7">
      <c r="A16" t="s" s="3">
        <v>389</v>
      </c>
    </row>
    <row r="17" spans="1:7">
      <c r="A17" t="s" s="4">
        <v>399</v>
      </c>
      <c r="E17" t="n" s="5">
        <v>6600</v>
      </c>
      <c r="F17" t="n" s="7">
        <v>8200</v>
      </c>
    </row>
    <row r="18" spans="1:7">
      <c r="A18" t="s" s="4">
        <v>400</v>
      </c>
      <c r="C18" t="n" s="7">
        <v>7300</v>
      </c>
      <c r="E18" t="n" s="7">
        <v>6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0"/>
  </cols>
  <sheetData>
    <row r="1" spans="1:2">
      <c r="A1" t="s" s="1">
        <v>401</v>
      </c>
      <c r="B1" t="s" s="2">
        <v>1</v>
      </c>
    </row>
    <row r="2" spans="1:2">
      <c r="B2" t="s" s="2">
        <v>402</v>
      </c>
    </row>
    <row r="3" spans="1:2">
      <c r="A3" t="s" s="3">
        <v>170</v>
      </c>
    </row>
    <row r="4" spans="1:2">
      <c r="A4" t="s" s="4">
        <v>403</v>
      </c>
      <c r="B4" t="n" s="5">
        <v>22380030</v>
      </c>
    </row>
    <row r="5" spans="1:2">
      <c r="A5" t="s" s="4">
        <v>404</v>
      </c>
      <c r="B5" t="s" s="4">
        <v>61</v>
      </c>
    </row>
    <row r="6" spans="1:2">
      <c r="A6" t="s" s="4">
        <v>226</v>
      </c>
      <c r="B6" t="s" s="4">
        <v>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5"/>
    <col customWidth="1" max="6" min="6" width="14"/>
  </cols>
  <sheetData>
    <row r="1" spans="1:6">
      <c r="A1" t="s" s="1">
        <v>405</v>
      </c>
      <c r="B1" t="s" s="2">
        <v>63</v>
      </c>
      <c r="D1" t="s" s="2">
        <v>406</v>
      </c>
      <c r="E1" t="s" s="2">
        <v>1</v>
      </c>
    </row>
    <row r="2" spans="1:6">
      <c r="B2" t="s" s="2">
        <v>2</v>
      </c>
      <c r="C2" t="s" s="2">
        <v>64</v>
      </c>
      <c r="D2" t="s" s="2">
        <v>324</v>
      </c>
      <c r="E2" t="s" s="2">
        <v>2</v>
      </c>
      <c r="F2" t="s" s="2">
        <v>64</v>
      </c>
    </row>
    <row r="3" spans="1:6">
      <c r="A3" t="s" s="3">
        <v>170</v>
      </c>
    </row>
    <row r="4" spans="1:6">
      <c r="A4" t="s" s="4">
        <v>407</v>
      </c>
      <c r="B4" t="n" s="7">
        <v>483</v>
      </c>
      <c r="C4" t="n" s="7">
        <v>423</v>
      </c>
      <c r="E4" t="n" s="7">
        <v>1344</v>
      </c>
      <c r="F4" t="n" s="7">
        <v>1051</v>
      </c>
    </row>
    <row r="5" spans="1:6">
      <c r="A5" t="s" s="4">
        <v>408</v>
      </c>
      <c r="B5" t="n" s="5">
        <v>10347</v>
      </c>
      <c r="C5" t="n" s="5">
        <v>8517</v>
      </c>
      <c r="E5" t="n" s="5">
        <v>29491</v>
      </c>
      <c r="F5" t="n" s="5">
        <v>24283</v>
      </c>
    </row>
    <row r="6" spans="1:6">
      <c r="A6" t="s" s="4">
        <v>409</v>
      </c>
      <c r="B6" t="n" s="7">
        <v>10830</v>
      </c>
      <c r="C6" t="n" s="7">
        <v>8940</v>
      </c>
      <c r="D6" t="n" s="7">
        <v>8800</v>
      </c>
      <c r="E6" t="n" s="7">
        <v>30835</v>
      </c>
      <c r="F6" t="n" s="7">
        <v>25334</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r="1" spans="1:5">
      <c r="A1" t="s" s="1">
        <v>410</v>
      </c>
      <c r="B1" t="s" s="2">
        <v>63</v>
      </c>
      <c r="D1" t="s" s="2">
        <v>1</v>
      </c>
    </row>
    <row r="2" spans="1:5">
      <c r="B2" t="s" s="2">
        <v>2</v>
      </c>
      <c r="C2" t="s" s="2">
        <v>64</v>
      </c>
      <c r="D2" t="s" s="2">
        <v>2</v>
      </c>
      <c r="E2" t="s" s="2">
        <v>64</v>
      </c>
    </row>
    <row r="3" spans="1:5">
      <c r="A3" t="s" s="3">
        <v>411</v>
      </c>
    </row>
    <row r="4" spans="1:5">
      <c r="A4" t="s" s="4">
        <v>412</v>
      </c>
      <c r="B4" t="n" s="10">
        <v>0.555</v>
      </c>
      <c r="D4" t="n" s="10">
        <v>0.555</v>
      </c>
    </row>
    <row r="5" spans="1:5">
      <c r="A5" t="s" s="3">
        <v>413</v>
      </c>
    </row>
    <row r="6" spans="1:5">
      <c r="A6" t="s" s="4">
        <v>60</v>
      </c>
      <c r="B6" t="n" s="7">
        <v>901</v>
      </c>
      <c r="C6" t="n" s="7">
        <v>825</v>
      </c>
      <c r="D6" t="n" s="7">
        <v>2639</v>
      </c>
      <c r="E6" t="n" s="7">
        <v>2422</v>
      </c>
    </row>
    <row r="7" spans="1:5">
      <c r="A7" t="s" s="4">
        <v>414</v>
      </c>
      <c r="B7" t="n" s="5">
        <v>10347</v>
      </c>
      <c r="C7" t="n" s="5">
        <v>8517</v>
      </c>
      <c r="D7" t="n" s="5">
        <v>29491</v>
      </c>
      <c r="E7" t="n" s="5">
        <v>24283</v>
      </c>
    </row>
    <row r="8" spans="1:5">
      <c r="A8" t="s" s="4">
        <v>415</v>
      </c>
      <c r="B8" t="n" s="5">
        <v>11248</v>
      </c>
      <c r="C8" t="n" s="5">
        <v>9342</v>
      </c>
      <c r="D8" t="n" s="5">
        <v>32130</v>
      </c>
      <c r="E8" t="n" s="5">
        <v>26705</v>
      </c>
    </row>
    <row r="9" spans="1:5">
      <c r="A9" t="s" s="4">
        <v>416</v>
      </c>
      <c r="B9" t="n" s="5">
        <v>32554</v>
      </c>
      <c r="C9" t="n" s="5">
        <v>30648</v>
      </c>
      <c r="D9" t="n" s="5">
        <v>96051</v>
      </c>
      <c r="E9" t="n" s="5">
        <v>90625</v>
      </c>
    </row>
    <row r="10" spans="1:5">
      <c r="A10" t="s" s="4">
        <v>417</v>
      </c>
      <c r="B10" t="n" s="7">
        <v>43802</v>
      </c>
      <c r="C10" t="n" s="7">
        <v>39990</v>
      </c>
      <c r="D10" t="n" s="7">
        <v>128181</v>
      </c>
      <c r="E10" t="n" s="7">
        <v>117330</v>
      </c>
    </row>
    <row r="11" spans="1:5">
      <c r="A11" t="s" s="4">
        <v>418</v>
      </c>
      <c r="B11" t="n" s="11">
        <v>0.555</v>
      </c>
      <c r="C11" t="n" s="11">
        <v>0.5225</v>
      </c>
      <c r="D11" t="n" s="11">
        <v>1.6375</v>
      </c>
      <c r="E11" t="n" s="11">
        <v>1.545</v>
      </c>
    </row>
    <row r="12" spans="1:5">
      <c r="A12" t="s" s="4">
        <v>239</v>
      </c>
    </row>
    <row r="13" spans="1:5">
      <c r="A13" t="s" s="3">
        <v>419</v>
      </c>
    </row>
    <row r="14" spans="1:5">
      <c r="A14" t="s" s="4">
        <v>420</v>
      </c>
      <c r="B14" t="s" s="4">
        <v>421</v>
      </c>
    </row>
    <row r="15" spans="1:5">
      <c r="A15" t="s" s="4">
        <v>422</v>
      </c>
      <c r="B15" t="s" s="4">
        <v>423</v>
      </c>
    </row>
    <row r="16" spans="1:5">
      <c r="A16" t="s" s="4">
        <v>424</v>
      </c>
      <c r="B16" t="s" s="4">
        <v>4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t="s" s="1">
        <v>426</v>
      </c>
      <c r="B1" t="s" s="2">
        <v>1</v>
      </c>
    </row>
    <row r="2" spans="1:4">
      <c r="B2" t="s" s="2">
        <v>2</v>
      </c>
      <c r="C2" t="s" s="2">
        <v>64</v>
      </c>
      <c r="D2" t="s" s="2">
        <v>23</v>
      </c>
    </row>
    <row r="3" spans="1:4">
      <c r="A3" t="s" s="3">
        <v>427</v>
      </c>
    </row>
    <row r="4" spans="1:4">
      <c r="A4" t="s" s="4">
        <v>428</v>
      </c>
      <c r="B4" t="n" s="9">
        <v>4.2</v>
      </c>
      <c r="C4" t="n" s="9">
        <v>0.7</v>
      </c>
    </row>
    <row r="5" spans="1:4">
      <c r="A5" t="s" s="4">
        <v>429</v>
      </c>
      <c r="B5" t="n" s="12">
        <v>14.9</v>
      </c>
      <c r="D5" t="n" s="7">
        <v>12</v>
      </c>
    </row>
    <row r="6" spans="1:4">
      <c r="A6" t="s" s="4">
        <v>430</v>
      </c>
      <c r="B6" t="n" s="5">
        <v>12</v>
      </c>
      <c r="D6" t="n" s="12">
        <v>8.699999999999999</v>
      </c>
    </row>
    <row r="7" spans="1:4">
      <c r="A7" t="s" s="4">
        <v>396</v>
      </c>
    </row>
    <row r="8" spans="1:4">
      <c r="A8" t="s" s="3">
        <v>427</v>
      </c>
    </row>
    <row r="9" spans="1:4">
      <c r="A9" t="s" s="4">
        <v>429</v>
      </c>
      <c r="B9" t="n" s="12">
        <v>6.4</v>
      </c>
      <c r="D9" t="n" s="12">
        <v>6.8</v>
      </c>
    </row>
    <row r="10" spans="1:4">
      <c r="A10" t="s" s="4">
        <v>431</v>
      </c>
      <c r="B10" t="n" s="9">
        <v>6.4</v>
      </c>
      <c r="D10" t="n" s="9">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32</v>
      </c>
      <c r="B1" t="s" s="2">
        <v>2</v>
      </c>
      <c r="C1" t="s" s="2">
        <v>23</v>
      </c>
      <c r="D1" t="s" s="2">
        <v>64</v>
      </c>
      <c r="E1" t="s" s="2">
        <v>433</v>
      </c>
    </row>
    <row r="2" spans="1:5">
      <c r="A2" t="s" s="3">
        <v>24</v>
      </c>
    </row>
    <row r="3" spans="1:5">
      <c r="A3" t="s" s="4">
        <v>25</v>
      </c>
      <c r="B3" t="n" s="7">
        <v>10856</v>
      </c>
      <c r="C3" t="n" s="7">
        <v>2830</v>
      </c>
      <c r="D3" t="n" s="7">
        <v>1667</v>
      </c>
      <c r="E3" t="n" s="7">
        <v>6352</v>
      </c>
    </row>
    <row r="4" spans="1:5">
      <c r="A4" t="s" s="4">
        <v>434</v>
      </c>
      <c r="B4" t="n" s="5">
        <v>33968</v>
      </c>
      <c r="C4" t="n" s="5">
        <v>40129</v>
      </c>
    </row>
    <row r="5" spans="1:5">
      <c r="A5" t="s" s="4">
        <v>30</v>
      </c>
      <c r="B5" t="n" s="5">
        <v>4573</v>
      </c>
      <c r="C5" t="n" s="5">
        <v>4383</v>
      </c>
    </row>
    <row r="6" spans="1:5">
      <c r="A6" t="s" s="4">
        <v>31</v>
      </c>
      <c r="B6" t="n" s="5">
        <v>49397</v>
      </c>
      <c r="C6" t="n" s="5">
        <v>47342</v>
      </c>
    </row>
    <row r="7" spans="1:5">
      <c r="A7" t="s" s="4">
        <v>32</v>
      </c>
      <c r="B7" t="n" s="5">
        <v>990567</v>
      </c>
      <c r="C7" t="n" s="5">
        <v>980479</v>
      </c>
    </row>
    <row r="8" spans="1:5">
      <c r="A8" t="s" s="4">
        <v>435</v>
      </c>
      <c r="B8" t="n" s="5">
        <v>0</v>
      </c>
      <c r="C8" t="n" s="5">
        <v>0</v>
      </c>
    </row>
    <row r="9" spans="1:5">
      <c r="A9" t="s" s="4">
        <v>33</v>
      </c>
      <c r="B9" t="n" s="5">
        <v>75542</v>
      </c>
      <c r="C9" t="n" s="5">
        <v>80703</v>
      </c>
    </row>
    <row r="10" spans="1:5">
      <c r="A10" t="s" s="4">
        <v>34</v>
      </c>
      <c r="B10" t="n" s="5">
        <v>256498</v>
      </c>
      <c r="C10" t="n" s="5">
        <v>256498</v>
      </c>
    </row>
    <row r="11" spans="1:5">
      <c r="A11" t="s" s="4">
        <v>35</v>
      </c>
      <c r="B11" t="n" s="5">
        <v>79378</v>
      </c>
      <c r="C11" t="n" s="5">
        <v>24478</v>
      </c>
    </row>
    <row r="12" spans="1:5">
      <c r="A12" t="s" s="4">
        <v>36</v>
      </c>
      <c r="B12" t="n" s="5">
        <v>14647</v>
      </c>
      <c r="C12" t="n" s="5">
        <v>12055</v>
      </c>
    </row>
    <row r="13" spans="1:5">
      <c r="A13" t="s" s="4">
        <v>37</v>
      </c>
      <c r="B13" t="n" s="5">
        <v>1466029</v>
      </c>
      <c r="C13" t="n" s="5">
        <v>1401555</v>
      </c>
    </row>
    <row r="14" spans="1:5">
      <c r="A14" t="s" s="3">
        <v>436</v>
      </c>
    </row>
    <row r="15" spans="1:5">
      <c r="A15" t="s" s="4">
        <v>437</v>
      </c>
      <c r="B15" t="n" s="5">
        <v>11236</v>
      </c>
      <c r="C15" t="n" s="5">
        <v>17881</v>
      </c>
    </row>
    <row r="16" spans="1:5">
      <c r="A16" t="s" s="4">
        <v>40</v>
      </c>
      <c r="B16" t="n" s="5">
        <v>1851</v>
      </c>
      <c r="C16" t="n" s="5">
        <v>6615</v>
      </c>
    </row>
    <row r="17" spans="1:5">
      <c r="A17" t="s" s="4">
        <v>41</v>
      </c>
      <c r="B17" t="n" s="5">
        <v>11674</v>
      </c>
      <c r="C17" t="n" s="5">
        <v>12432</v>
      </c>
    </row>
    <row r="18" spans="1:5">
      <c r="A18" t="s" s="4">
        <v>42</v>
      </c>
      <c r="B18" t="n" s="5">
        <v>6477</v>
      </c>
      <c r="C18" t="n" s="5">
        <v>2703</v>
      </c>
    </row>
    <row r="19" spans="1:5">
      <c r="A19" t="s" s="4">
        <v>43</v>
      </c>
      <c r="B19" t="n" s="5">
        <v>4302</v>
      </c>
      <c r="C19" t="n" s="5">
        <v>4571</v>
      </c>
    </row>
    <row r="20" spans="1:5">
      <c r="A20" t="s" s="4">
        <v>44</v>
      </c>
      <c r="B20" t="n" s="5">
        <v>35540</v>
      </c>
      <c r="C20" t="n" s="5">
        <v>44202</v>
      </c>
    </row>
    <row r="21" spans="1:5">
      <c r="A21" t="s" s="4">
        <v>45</v>
      </c>
      <c r="B21" t="n" s="5">
        <v>951067</v>
      </c>
      <c r="C21" t="n" s="5">
        <v>867579</v>
      </c>
    </row>
    <row r="22" spans="1:5">
      <c r="A22" t="s" s="4">
        <v>46</v>
      </c>
      <c r="B22" t="n" s="5">
        <v>21532</v>
      </c>
      <c r="C22" t="n" s="5">
        <v>18145</v>
      </c>
    </row>
    <row r="23" spans="1:5">
      <c r="A23" t="s" s="4">
        <v>41</v>
      </c>
      <c r="B23" t="n" s="5">
        <v>37242</v>
      </c>
      <c r="C23" t="n" s="5">
        <v>29392</v>
      </c>
    </row>
    <row r="24" spans="1:5">
      <c r="A24" t="s" s="4">
        <v>47</v>
      </c>
      <c r="B24" t="n" s="5">
        <v>32107</v>
      </c>
      <c r="C24" t="n" s="5">
        <v>26793</v>
      </c>
    </row>
    <row r="25" spans="1:5">
      <c r="A25" t="s" s="4">
        <v>438</v>
      </c>
      <c r="B25" t="n" s="5">
        <v>293797</v>
      </c>
      <c r="C25" t="n" s="5">
        <v>320362</v>
      </c>
    </row>
    <row r="26" spans="1:5">
      <c r="A26" t="s" s="4">
        <v>439</v>
      </c>
      <c r="B26" t="n" s="5">
        <v>94744</v>
      </c>
      <c r="C26" t="n" s="5">
        <v>95082</v>
      </c>
    </row>
    <row r="27" spans="1:5">
      <c r="A27" t="s" s="4">
        <v>55</v>
      </c>
      <c r="B27" t="n" s="5">
        <v>1466029</v>
      </c>
      <c r="C27" t="n" s="5">
        <v>1401555</v>
      </c>
    </row>
    <row r="28" spans="1:5">
      <c r="A28" t="s" s="4">
        <v>440</v>
      </c>
    </row>
    <row r="29" spans="1:5">
      <c r="A29" t="s" s="3">
        <v>24</v>
      </c>
    </row>
    <row r="30" spans="1:5">
      <c r="A30" t="s" s="4">
        <v>25</v>
      </c>
      <c r="B30" t="n" s="5">
        <v>2</v>
      </c>
      <c r="C30" t="n" s="5">
        <v>2</v>
      </c>
      <c r="D30" t="n" s="5">
        <v>2</v>
      </c>
      <c r="E30" t="n" s="5">
        <v>2</v>
      </c>
    </row>
    <row r="31" spans="1:5">
      <c r="A31" t="s" s="4">
        <v>434</v>
      </c>
      <c r="B31" t="n" s="5">
        <v>0</v>
      </c>
      <c r="C31" t="n" s="5">
        <v>0</v>
      </c>
    </row>
    <row r="32" spans="1:5">
      <c r="A32" t="s" s="4">
        <v>30</v>
      </c>
      <c r="B32" t="n" s="5">
        <v>285</v>
      </c>
      <c r="C32" t="n" s="5">
        <v>212</v>
      </c>
    </row>
    <row r="33" spans="1:5">
      <c r="A33" t="s" s="4">
        <v>31</v>
      </c>
      <c r="B33" t="n" s="5">
        <v>287</v>
      </c>
      <c r="C33" t="n" s="5">
        <v>214</v>
      </c>
    </row>
    <row r="34" spans="1:5">
      <c r="A34" t="s" s="4">
        <v>32</v>
      </c>
      <c r="B34" t="n" s="5">
        <v>0</v>
      </c>
      <c r="C34" t="n" s="5">
        <v>0</v>
      </c>
    </row>
    <row r="35" spans="1:5">
      <c r="A35" t="s" s="4">
        <v>435</v>
      </c>
      <c r="B35" t="n" s="5">
        <v>591162</v>
      </c>
      <c r="C35" t="n" s="5">
        <v>622100</v>
      </c>
    </row>
    <row r="36" spans="1:5">
      <c r="A36" t="s" s="4">
        <v>33</v>
      </c>
      <c r="B36" t="n" s="5">
        <v>0</v>
      </c>
      <c r="C36" t="n" s="5">
        <v>0</v>
      </c>
    </row>
    <row r="37" spans="1:5">
      <c r="A37" t="s" s="4">
        <v>34</v>
      </c>
      <c r="B37" t="n" s="5">
        <v>0</v>
      </c>
      <c r="C37" t="n" s="5">
        <v>0</v>
      </c>
    </row>
    <row r="38" spans="1:5">
      <c r="A38" t="s" s="4">
        <v>35</v>
      </c>
      <c r="B38" t="n" s="5">
        <v>0</v>
      </c>
      <c r="C38" t="n" s="5">
        <v>0</v>
      </c>
    </row>
    <row r="39" spans="1:5">
      <c r="A39" t="s" s="4">
        <v>36</v>
      </c>
      <c r="B39" t="n" s="5">
        <v>1289</v>
      </c>
      <c r="C39" t="n" s="5">
        <v>1319</v>
      </c>
    </row>
    <row r="40" spans="1:5">
      <c r="A40" t="s" s="4">
        <v>37</v>
      </c>
      <c r="B40" t="n" s="5">
        <v>592738</v>
      </c>
      <c r="C40" t="n" s="5">
        <v>623633</v>
      </c>
    </row>
    <row r="41" spans="1:5">
      <c r="A41" t="s" s="3">
        <v>436</v>
      </c>
    </row>
    <row r="42" spans="1:5">
      <c r="A42" t="s" s="4">
        <v>437</v>
      </c>
      <c r="B42" t="n" s="5">
        <v>0</v>
      </c>
      <c r="C42" t="n" s="5">
        <v>0</v>
      </c>
    </row>
    <row r="43" spans="1:5">
      <c r="A43" t="s" s="4">
        <v>40</v>
      </c>
      <c r="B43" t="n" s="5">
        <v>1625</v>
      </c>
      <c r="C43" t="n" s="5">
        <v>6500</v>
      </c>
    </row>
    <row r="44" spans="1:5">
      <c r="A44" t="s" s="4">
        <v>41</v>
      </c>
      <c r="B44" t="n" s="5">
        <v>0</v>
      </c>
      <c r="C44" t="n" s="5">
        <v>0</v>
      </c>
    </row>
    <row r="45" spans="1:5">
      <c r="A45" t="s" s="4">
        <v>42</v>
      </c>
      <c r="B45" t="n" s="5">
        <v>0</v>
      </c>
      <c r="C45" t="n" s="5">
        <v>0</v>
      </c>
    </row>
    <row r="46" spans="1:5">
      <c r="A46" t="s" s="4">
        <v>43</v>
      </c>
      <c r="B46" t="n" s="5">
        <v>57</v>
      </c>
      <c r="C46" t="n" s="5">
        <v>45</v>
      </c>
    </row>
    <row r="47" spans="1:5">
      <c r="A47" t="s" s="4">
        <v>44</v>
      </c>
      <c r="B47" t="n" s="5">
        <v>1682</v>
      </c>
      <c r="C47" t="n" s="5">
        <v>6545</v>
      </c>
    </row>
    <row r="48" spans="1:5">
      <c r="A48" t="s" s="4">
        <v>45</v>
      </c>
      <c r="B48" t="n" s="5">
        <v>297067</v>
      </c>
      <c r="C48" t="n" s="5">
        <v>296579</v>
      </c>
    </row>
    <row r="49" spans="1:5">
      <c r="A49" t="s" s="4">
        <v>46</v>
      </c>
      <c r="B49" t="n" s="5">
        <v>192</v>
      </c>
      <c r="C49" t="n" s="5">
        <v>147</v>
      </c>
    </row>
    <row r="50" spans="1:5">
      <c r="A50" t="s" s="4">
        <v>41</v>
      </c>
      <c r="B50" t="n" s="5">
        <v>0</v>
      </c>
      <c r="C50" t="n" s="5">
        <v>0</v>
      </c>
    </row>
    <row r="51" spans="1:5">
      <c r="A51" t="s" s="4">
        <v>47</v>
      </c>
      <c r="B51" t="n" s="5">
        <v>0</v>
      </c>
      <c r="C51" t="n" s="5">
        <v>0</v>
      </c>
    </row>
    <row r="52" spans="1:5">
      <c r="A52" t="s" s="4">
        <v>438</v>
      </c>
      <c r="B52" t="n" s="5">
        <v>293797</v>
      </c>
      <c r="C52" t="n" s="5">
        <v>320362</v>
      </c>
    </row>
    <row r="53" spans="1:5">
      <c r="A53" t="s" s="4">
        <v>439</v>
      </c>
      <c r="B53" t="n" s="5">
        <v>0</v>
      </c>
      <c r="C53" t="n" s="5">
        <v>0</v>
      </c>
    </row>
    <row r="54" spans="1:5">
      <c r="A54" t="s" s="4">
        <v>55</v>
      </c>
      <c r="B54" t="n" s="5">
        <v>592738</v>
      </c>
      <c r="C54" t="n" s="5">
        <v>623633</v>
      </c>
    </row>
    <row r="55" spans="1:5">
      <c r="A55" t="s" s="4">
        <v>441</v>
      </c>
    </row>
    <row r="56" spans="1:5">
      <c r="A56" t="s" s="3">
        <v>24</v>
      </c>
    </row>
    <row r="57" spans="1:5">
      <c r="A57" t="s" s="4">
        <v>25</v>
      </c>
      <c r="B57" t="n" s="5">
        <v>42</v>
      </c>
      <c r="C57" t="n" s="5">
        <v>2828</v>
      </c>
      <c r="D57" t="n" s="5">
        <v>18</v>
      </c>
      <c r="E57" t="n" s="5">
        <v>1447</v>
      </c>
    </row>
    <row r="58" spans="1:5">
      <c r="A58" t="s" s="4">
        <v>434</v>
      </c>
      <c r="B58" t="n" s="5">
        <v>30027</v>
      </c>
      <c r="C58" t="n" s="5">
        <v>34274</v>
      </c>
    </row>
    <row r="59" spans="1:5">
      <c r="A59" t="s" s="4">
        <v>30</v>
      </c>
      <c r="B59" t="n" s="5">
        <v>3113</v>
      </c>
      <c r="C59" t="n" s="5">
        <v>2856</v>
      </c>
    </row>
    <row r="60" spans="1:5">
      <c r="A60" t="s" s="4">
        <v>31</v>
      </c>
      <c r="B60" t="n" s="5">
        <v>33182</v>
      </c>
      <c r="C60" t="n" s="5">
        <v>39958</v>
      </c>
    </row>
    <row r="61" spans="1:5">
      <c r="A61" t="s" s="4">
        <v>32</v>
      </c>
      <c r="B61" t="n" s="5">
        <v>617880</v>
      </c>
      <c r="C61" t="n" s="5">
        <v>596988</v>
      </c>
    </row>
    <row r="62" spans="1:5">
      <c r="A62" t="s" s="4">
        <v>435</v>
      </c>
      <c r="B62" t="n" s="5">
        <v>284232</v>
      </c>
      <c r="C62" t="n" s="5">
        <v>285247</v>
      </c>
    </row>
    <row r="63" spans="1:5">
      <c r="A63" t="s" s="4">
        <v>33</v>
      </c>
      <c r="B63" t="n" s="5">
        <v>75542</v>
      </c>
      <c r="C63" t="n" s="5">
        <v>80703</v>
      </c>
    </row>
    <row r="64" spans="1:5">
      <c r="A64" t="s" s="4">
        <v>34</v>
      </c>
      <c r="B64" t="n" s="5">
        <v>256498</v>
      </c>
      <c r="C64" t="n" s="5">
        <v>256498</v>
      </c>
    </row>
    <row r="65" spans="1:5">
      <c r="A65" t="s" s="4">
        <v>35</v>
      </c>
      <c r="B65" t="n" s="5">
        <v>79378</v>
      </c>
      <c r="C65" t="n" s="5">
        <v>24478</v>
      </c>
    </row>
    <row r="66" spans="1:5">
      <c r="A66" t="s" s="4">
        <v>36</v>
      </c>
      <c r="B66" t="n" s="5">
        <v>13358</v>
      </c>
      <c r="C66" t="n" s="5">
        <v>10736</v>
      </c>
    </row>
    <row r="67" spans="1:5">
      <c r="A67" t="s" s="4">
        <v>37</v>
      </c>
      <c r="B67" t="n" s="5">
        <v>1360070</v>
      </c>
      <c r="C67" t="n" s="5">
        <v>1294608</v>
      </c>
    </row>
    <row r="68" spans="1:5">
      <c r="A68" t="s" s="3">
        <v>436</v>
      </c>
    </row>
    <row r="69" spans="1:5">
      <c r="A69" t="s" s="4">
        <v>437</v>
      </c>
      <c r="B69" t="n" s="5">
        <v>10380</v>
      </c>
      <c r="C69" t="n" s="5">
        <v>15495</v>
      </c>
    </row>
    <row r="70" spans="1:5">
      <c r="A70" t="s" s="4">
        <v>40</v>
      </c>
      <c r="B70" t="n" s="5">
        <v>226</v>
      </c>
      <c r="C70" t="n" s="5">
        <v>115</v>
      </c>
    </row>
    <row r="71" spans="1:5">
      <c r="A71" t="s" s="4">
        <v>41</v>
      </c>
      <c r="B71" t="n" s="5">
        <v>6747</v>
      </c>
      <c r="C71" t="n" s="5">
        <v>5672</v>
      </c>
    </row>
    <row r="72" spans="1:5">
      <c r="A72" t="s" s="4">
        <v>42</v>
      </c>
      <c r="B72" t="n" s="5">
        <v>2789</v>
      </c>
      <c r="C72" t="n" s="5">
        <v>1902</v>
      </c>
    </row>
    <row r="73" spans="1:5">
      <c r="A73" t="s" s="4">
        <v>43</v>
      </c>
      <c r="B73" t="n" s="5">
        <v>4245</v>
      </c>
      <c r="C73" t="n" s="5">
        <v>4408</v>
      </c>
    </row>
    <row r="74" spans="1:5">
      <c r="A74" t="s" s="4">
        <v>44</v>
      </c>
      <c r="B74" t="n" s="5">
        <v>24387</v>
      </c>
      <c r="C74" t="n" s="5">
        <v>27592</v>
      </c>
    </row>
    <row r="75" spans="1:5">
      <c r="A75" t="s" s="4">
        <v>45</v>
      </c>
      <c r="B75" t="n" s="5">
        <v>654000</v>
      </c>
      <c r="C75" t="n" s="5">
        <v>571000</v>
      </c>
    </row>
    <row r="76" spans="1:5">
      <c r="A76" t="s" s="4">
        <v>46</v>
      </c>
      <c r="B76" t="n" s="5">
        <v>21172</v>
      </c>
      <c r="C76" t="n" s="5">
        <v>17731</v>
      </c>
    </row>
    <row r="77" spans="1:5">
      <c r="A77" t="s" s="4">
        <v>41</v>
      </c>
      <c r="B77" t="n" s="5">
        <v>37242</v>
      </c>
      <c r="C77" t="n" s="5">
        <v>29392</v>
      </c>
    </row>
    <row r="78" spans="1:5">
      <c r="A78" t="s" s="4">
        <v>47</v>
      </c>
      <c r="B78" t="n" s="5">
        <v>32107</v>
      </c>
      <c r="C78" t="n" s="5">
        <v>26793</v>
      </c>
    </row>
    <row r="79" spans="1:5">
      <c r="A79" t="s" s="4">
        <v>438</v>
      </c>
      <c r="B79" t="n" s="5">
        <v>591162</v>
      </c>
      <c r="C79" t="n" s="5">
        <v>622100</v>
      </c>
    </row>
    <row r="80" spans="1:5">
      <c r="A80" t="s" s="4">
        <v>439</v>
      </c>
      <c r="B80" t="n" s="5">
        <v>0</v>
      </c>
      <c r="C80" t="n" s="5">
        <v>0</v>
      </c>
    </row>
    <row r="81" spans="1:5">
      <c r="A81" t="s" s="4">
        <v>55</v>
      </c>
      <c r="B81" t="n" s="5">
        <v>1360070</v>
      </c>
      <c r="C81" t="n" s="5">
        <v>1294608</v>
      </c>
    </row>
    <row r="82" spans="1:5">
      <c r="A82" t="s" s="4">
        <v>442</v>
      </c>
    </row>
    <row r="83" spans="1:5">
      <c r="A83" t="s" s="3">
        <v>24</v>
      </c>
    </row>
    <row r="84" spans="1:5">
      <c r="A84" t="s" s="4">
        <v>25</v>
      </c>
      <c r="B84" t="n" s="5">
        <v>10812</v>
      </c>
      <c r="C84" t="n" s="5">
        <v>0</v>
      </c>
      <c r="D84" t="n" s="5">
        <v>1647</v>
      </c>
      <c r="E84" t="n" s="5">
        <v>4903</v>
      </c>
    </row>
    <row r="85" spans="1:5">
      <c r="A85" t="s" s="4">
        <v>434</v>
      </c>
      <c r="B85" t="n" s="5">
        <v>4146</v>
      </c>
      <c r="C85" t="n" s="5">
        <v>6044</v>
      </c>
    </row>
    <row r="86" spans="1:5">
      <c r="A86" t="s" s="4">
        <v>30</v>
      </c>
      <c r="B86" t="n" s="5">
        <v>1175</v>
      </c>
      <c r="C86" t="n" s="5">
        <v>1315</v>
      </c>
    </row>
    <row r="87" spans="1:5">
      <c r="A87" t="s" s="4">
        <v>31</v>
      </c>
      <c r="B87" t="n" s="5">
        <v>16133</v>
      </c>
      <c r="C87" t="n" s="5">
        <v>7359</v>
      </c>
    </row>
    <row r="88" spans="1:5">
      <c r="A88" t="s" s="4">
        <v>32</v>
      </c>
      <c r="B88" t="n" s="5">
        <v>372687</v>
      </c>
      <c r="C88" t="n" s="5">
        <v>383491</v>
      </c>
    </row>
    <row r="89" spans="1:5">
      <c r="A89" t="s" s="4">
        <v>435</v>
      </c>
      <c r="B89" t="n" s="5">
        <v>0</v>
      </c>
      <c r="C89" t="n" s="5">
        <v>0</v>
      </c>
    </row>
    <row r="90" spans="1:5">
      <c r="A90" t="s" s="4">
        <v>33</v>
      </c>
      <c r="B90" t="n" s="5">
        <v>0</v>
      </c>
      <c r="C90" t="n" s="5">
        <v>0</v>
      </c>
    </row>
    <row r="91" spans="1:5">
      <c r="A91" t="s" s="4">
        <v>34</v>
      </c>
      <c r="B91" t="n" s="5">
        <v>0</v>
      </c>
      <c r="C91" t="n" s="5">
        <v>0</v>
      </c>
    </row>
    <row r="92" spans="1:5">
      <c r="A92" t="s" s="4">
        <v>35</v>
      </c>
      <c r="B92" t="n" s="5">
        <v>0</v>
      </c>
      <c r="C92" t="n" s="5">
        <v>0</v>
      </c>
    </row>
    <row r="93" spans="1:5">
      <c r="A93" t="s" s="4">
        <v>36</v>
      </c>
      <c r="B93" t="n" s="5">
        <v>0</v>
      </c>
      <c r="C93" t="n" s="5">
        <v>0</v>
      </c>
    </row>
    <row r="94" spans="1:5">
      <c r="A94" t="s" s="4">
        <v>37</v>
      </c>
      <c r="B94" t="n" s="5">
        <v>388820</v>
      </c>
      <c r="C94" t="n" s="5">
        <v>390850</v>
      </c>
    </row>
    <row r="95" spans="1:5">
      <c r="A95" t="s" s="3">
        <v>436</v>
      </c>
    </row>
    <row r="96" spans="1:5">
      <c r="A96" t="s" s="4">
        <v>437</v>
      </c>
      <c r="B96" t="n" s="5">
        <v>1061</v>
      </c>
      <c r="C96" t="n" s="5">
        <v>2575</v>
      </c>
    </row>
    <row r="97" spans="1:5">
      <c r="A97" t="s" s="4">
        <v>40</v>
      </c>
      <c r="B97" t="n" s="5">
        <v>0</v>
      </c>
      <c r="C97" t="n" s="5">
        <v>0</v>
      </c>
    </row>
    <row r="98" spans="1:5">
      <c r="A98" t="s" s="4">
        <v>41</v>
      </c>
      <c r="B98" t="n" s="5">
        <v>4927</v>
      </c>
      <c r="C98" t="n" s="5">
        <v>6760</v>
      </c>
    </row>
    <row r="99" spans="1:5">
      <c r="A99" t="s" s="4">
        <v>42</v>
      </c>
      <c r="B99" t="n" s="5">
        <v>3688</v>
      </c>
      <c r="C99" t="n" s="5">
        <v>801</v>
      </c>
    </row>
    <row r="100" spans="1:5">
      <c r="A100" t="s" s="4">
        <v>43</v>
      </c>
      <c r="B100" t="n" s="5">
        <v>0</v>
      </c>
      <c r="C100" t="n" s="5">
        <v>118</v>
      </c>
    </row>
    <row r="101" spans="1:5">
      <c r="A101" t="s" s="4">
        <v>44</v>
      </c>
      <c r="B101" t="n" s="5">
        <v>9676</v>
      </c>
      <c r="C101" t="n" s="5">
        <v>10254</v>
      </c>
    </row>
    <row r="102" spans="1:5">
      <c r="A102" t="s" s="4">
        <v>45</v>
      </c>
      <c r="B102" t="n" s="5">
        <v>0</v>
      </c>
      <c r="C102" t="n" s="5">
        <v>0</v>
      </c>
    </row>
    <row r="103" spans="1:5">
      <c r="A103" t="s" s="4">
        <v>46</v>
      </c>
      <c r="B103" t="n" s="5">
        <v>168</v>
      </c>
      <c r="C103" t="n" s="5">
        <v>267</v>
      </c>
    </row>
    <row r="104" spans="1:5">
      <c r="A104" t="s" s="4">
        <v>41</v>
      </c>
      <c r="B104" t="n" s="5">
        <v>0</v>
      </c>
      <c r="C104" t="n" s="5">
        <v>0</v>
      </c>
    </row>
    <row r="105" spans="1:5">
      <c r="A105" t="s" s="4">
        <v>47</v>
      </c>
      <c r="B105" t="n" s="5">
        <v>0</v>
      </c>
      <c r="C105" t="n" s="5">
        <v>0</v>
      </c>
    </row>
    <row r="106" spans="1:5">
      <c r="A106" t="s" s="4">
        <v>438</v>
      </c>
      <c r="B106" t="n" s="5">
        <v>378976</v>
      </c>
      <c r="C106" t="n" s="5">
        <v>380329</v>
      </c>
    </row>
    <row r="107" spans="1:5">
      <c r="A107" t="s" s="4">
        <v>439</v>
      </c>
      <c r="B107" t="n" s="5">
        <v>0</v>
      </c>
      <c r="C107" t="n" s="5">
        <v>0</v>
      </c>
    </row>
    <row r="108" spans="1:5">
      <c r="A108" t="s" s="4">
        <v>55</v>
      </c>
      <c r="B108" t="n" s="5">
        <v>388820</v>
      </c>
      <c r="C108" t="n" s="5">
        <v>390850</v>
      </c>
    </row>
    <row r="109" spans="1:5">
      <c r="A109" t="s" s="4">
        <v>443</v>
      </c>
    </row>
    <row r="110" spans="1:5">
      <c r="A110" t="s" s="3">
        <v>24</v>
      </c>
    </row>
    <row r="111" spans="1:5">
      <c r="A111" t="s" s="4">
        <v>25</v>
      </c>
      <c r="B111" t="n" s="5">
        <v>0</v>
      </c>
      <c r="C111" t="n" s="5">
        <v>0</v>
      </c>
      <c r="D111" t="n" s="7">
        <v>0</v>
      </c>
      <c r="E111" t="n" s="7">
        <v>0</v>
      </c>
    </row>
    <row r="112" spans="1:5">
      <c r="A112" t="s" s="4">
        <v>434</v>
      </c>
      <c r="B112" t="n" s="5">
        <v>-205</v>
      </c>
      <c r="C112" t="n" s="5">
        <v>-189</v>
      </c>
    </row>
    <row r="113" spans="1:5">
      <c r="A113" t="s" s="4">
        <v>30</v>
      </c>
      <c r="B113" t="n" s="5">
        <v>0</v>
      </c>
      <c r="C113" t="n" s="5">
        <v>0</v>
      </c>
    </row>
    <row r="114" spans="1:5">
      <c r="A114" t="s" s="4">
        <v>31</v>
      </c>
      <c r="B114" t="n" s="5">
        <v>-205</v>
      </c>
      <c r="C114" t="n" s="5">
        <v>-189</v>
      </c>
    </row>
    <row r="115" spans="1:5">
      <c r="A115" t="s" s="4">
        <v>32</v>
      </c>
      <c r="B115" t="n" s="5">
        <v>0</v>
      </c>
      <c r="C115" t="n" s="5">
        <v>0</v>
      </c>
    </row>
    <row r="116" spans="1:5">
      <c r="A116" t="s" s="4">
        <v>435</v>
      </c>
      <c r="B116" t="n" s="5">
        <v>-875394</v>
      </c>
      <c r="C116" t="n" s="5">
        <v>-907347</v>
      </c>
    </row>
    <row r="117" spans="1:5">
      <c r="A117" t="s" s="4">
        <v>33</v>
      </c>
      <c r="B117" t="n" s="5">
        <v>0</v>
      </c>
      <c r="C117" t="n" s="5">
        <v>0</v>
      </c>
    </row>
    <row r="118" spans="1:5">
      <c r="A118" t="s" s="4">
        <v>34</v>
      </c>
      <c r="B118" t="n" s="5">
        <v>0</v>
      </c>
      <c r="C118" t="n" s="5">
        <v>0</v>
      </c>
    </row>
    <row r="119" spans="1:5">
      <c r="A119" t="s" s="4">
        <v>35</v>
      </c>
      <c r="B119" t="n" s="5">
        <v>0</v>
      </c>
      <c r="C119" t="n" s="5">
        <v>0</v>
      </c>
    </row>
    <row r="120" spans="1:5">
      <c r="A120" t="s" s="4">
        <v>36</v>
      </c>
      <c r="B120" t="n" s="5">
        <v>0</v>
      </c>
      <c r="C120" t="n" s="5">
        <v>0</v>
      </c>
    </row>
    <row r="121" spans="1:5">
      <c r="A121" t="s" s="4">
        <v>37</v>
      </c>
      <c r="B121" t="n" s="5">
        <v>-875599</v>
      </c>
      <c r="C121" t="n" s="5">
        <v>-907536</v>
      </c>
    </row>
    <row r="122" spans="1:5">
      <c r="A122" t="s" s="3">
        <v>436</v>
      </c>
    </row>
    <row r="123" spans="1:5">
      <c r="A123" t="s" s="4">
        <v>437</v>
      </c>
      <c r="B123" t="n" s="5">
        <v>-205</v>
      </c>
      <c r="C123" t="n" s="5">
        <v>-189</v>
      </c>
    </row>
    <row r="124" spans="1:5">
      <c r="A124" t="s" s="4">
        <v>40</v>
      </c>
      <c r="B124" t="n" s="5">
        <v>0</v>
      </c>
      <c r="C124" t="n" s="5">
        <v>0</v>
      </c>
    </row>
    <row r="125" spans="1:5">
      <c r="A125" t="s" s="4">
        <v>41</v>
      </c>
      <c r="B125" t="n" s="5">
        <v>0</v>
      </c>
      <c r="C125" t="n" s="5">
        <v>0</v>
      </c>
    </row>
    <row r="126" spans="1:5">
      <c r="A126" t="s" s="4">
        <v>42</v>
      </c>
      <c r="B126" t="n" s="5">
        <v>0</v>
      </c>
      <c r="C126" t="n" s="5">
        <v>0</v>
      </c>
    </row>
    <row r="127" spans="1:5">
      <c r="A127" t="s" s="4">
        <v>43</v>
      </c>
      <c r="B127" t="n" s="5">
        <v>0</v>
      </c>
      <c r="C127" t="n" s="5">
        <v>0</v>
      </c>
    </row>
    <row r="128" spans="1:5">
      <c r="A128" t="s" s="4">
        <v>44</v>
      </c>
      <c r="B128" t="n" s="5">
        <v>-205</v>
      </c>
      <c r="C128" t="n" s="5">
        <v>-189</v>
      </c>
    </row>
    <row r="129" spans="1:5">
      <c r="A129" t="s" s="4">
        <v>45</v>
      </c>
      <c r="B129" t="n" s="5">
        <v>0</v>
      </c>
      <c r="C129" t="n" s="5">
        <v>0</v>
      </c>
    </row>
    <row r="130" spans="1:5">
      <c r="A130" t="s" s="4">
        <v>46</v>
      </c>
      <c r="B130" t="n" s="5">
        <v>0</v>
      </c>
      <c r="C130" t="n" s="5">
        <v>0</v>
      </c>
    </row>
    <row r="131" spans="1:5">
      <c r="A131" t="s" s="4">
        <v>41</v>
      </c>
      <c r="B131" t="n" s="5">
        <v>0</v>
      </c>
      <c r="C131" t="n" s="5">
        <v>0</v>
      </c>
    </row>
    <row r="132" spans="1:5">
      <c r="A132" t="s" s="4">
        <v>47</v>
      </c>
      <c r="B132" t="n" s="5">
        <v>0</v>
      </c>
      <c r="C132" t="n" s="5">
        <v>0</v>
      </c>
    </row>
    <row r="133" spans="1:5">
      <c r="A133" t="s" s="4">
        <v>438</v>
      </c>
      <c r="B133" t="n" s="5">
        <v>-970138</v>
      </c>
      <c r="C133" t="n" s="5">
        <v>-1002429</v>
      </c>
    </row>
    <row r="134" spans="1:5">
      <c r="A134" t="s" s="4">
        <v>439</v>
      </c>
      <c r="B134" t="n" s="5">
        <v>94744</v>
      </c>
      <c r="C134" t="n" s="5">
        <v>95082</v>
      </c>
    </row>
    <row r="135" spans="1:5">
      <c r="A135" t="s" s="4">
        <v>55</v>
      </c>
      <c r="B135" t="n" s="7">
        <v>-875599</v>
      </c>
      <c r="C135" t="n" s="7">
        <v>-9075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4</v>
      </c>
      <c r="B1" t="s" s="2">
        <v>63</v>
      </c>
      <c r="D1" t="s" s="2">
        <v>1</v>
      </c>
    </row>
    <row r="2" spans="1:5">
      <c r="B2" t="s" s="2">
        <v>2</v>
      </c>
      <c r="C2" t="s" s="2">
        <v>64</v>
      </c>
      <c r="D2" t="s" s="2">
        <v>2</v>
      </c>
      <c r="E2" t="s" s="2">
        <v>64</v>
      </c>
    </row>
    <row r="3" spans="1:5">
      <c r="A3" t="s" s="3">
        <v>445</v>
      </c>
    </row>
    <row r="4" spans="1:5">
      <c r="A4" t="s" s="4">
        <v>28</v>
      </c>
      <c r="B4" t="n" s="7">
        <v>73716</v>
      </c>
      <c r="C4" t="n" s="7">
        <v>67450</v>
      </c>
      <c r="D4" t="n" s="7">
        <v>214268</v>
      </c>
      <c r="E4" t="n" s="7">
        <v>203762</v>
      </c>
    </row>
    <row r="5" spans="1:5">
      <c r="A5" t="s" s="4">
        <v>66</v>
      </c>
      <c r="B5" t="n" s="5">
        <v>14673</v>
      </c>
      <c r="C5" t="n" s="5">
        <v>14680</v>
      </c>
      <c r="D5" t="n" s="5">
        <v>47356</v>
      </c>
      <c r="E5" t="n" s="5">
        <v>40370</v>
      </c>
    </row>
    <row r="6" spans="1:5">
      <c r="A6" t="s" s="4">
        <v>67</v>
      </c>
      <c r="B6" t="n" s="5">
        <v>88389</v>
      </c>
      <c r="C6" t="n" s="5">
        <v>82130</v>
      </c>
      <c r="D6" t="n" s="5">
        <v>261624</v>
      </c>
      <c r="E6" t="n" s="5">
        <v>244132</v>
      </c>
    </row>
    <row r="7" spans="1:5">
      <c r="A7" t="s" s="3">
        <v>446</v>
      </c>
    </row>
    <row r="8" spans="1:5">
      <c r="A8" t="s" s="4">
        <v>69</v>
      </c>
      <c r="B8" t="n" s="5">
        <v>24095</v>
      </c>
      <c r="C8" t="n" s="5">
        <v>25456</v>
      </c>
      <c r="D8" t="n" s="5">
        <v>77350</v>
      </c>
      <c r="E8" t="n" s="5">
        <v>72835</v>
      </c>
    </row>
    <row r="9" spans="1:5">
      <c r="A9" t="s" s="4">
        <v>70</v>
      </c>
      <c r="B9" t="n" s="5">
        <v>16326</v>
      </c>
      <c r="C9" t="n" s="5">
        <v>15483</v>
      </c>
      <c r="D9" t="n" s="5">
        <v>46083</v>
      </c>
      <c r="E9" t="n" s="5">
        <v>46953</v>
      </c>
    </row>
    <row r="10" spans="1:5">
      <c r="A10" t="s" s="4">
        <v>71</v>
      </c>
      <c r="B10" t="n" s="5">
        <v>3673</v>
      </c>
      <c r="C10" t="n" s="5">
        <v>2266</v>
      </c>
      <c r="D10" t="n" s="5">
        <v>9659</v>
      </c>
      <c r="E10" t="n" s="5">
        <v>7933</v>
      </c>
    </row>
    <row r="11" spans="1:5">
      <c r="A11" t="s" s="4">
        <v>72</v>
      </c>
      <c r="B11" t="n" s="5">
        <v>44094</v>
      </c>
      <c r="C11" t="n" s="5">
        <v>43205</v>
      </c>
      <c r="D11" t="n" s="5">
        <v>133092</v>
      </c>
      <c r="E11" t="n" s="5">
        <v>127721</v>
      </c>
    </row>
    <row r="12" spans="1:5">
      <c r="A12" t="s" s="4">
        <v>73</v>
      </c>
      <c r="B12" t="n" s="5">
        <v>44295</v>
      </c>
      <c r="C12" t="n" s="5">
        <v>38925</v>
      </c>
      <c r="D12" t="n" s="5">
        <v>128532</v>
      </c>
      <c r="E12" t="n" s="5">
        <v>116411</v>
      </c>
    </row>
    <row r="13" spans="1:5">
      <c r="A13" t="s" s="4">
        <v>447</v>
      </c>
      <c r="B13" t="n" s="5">
        <v>0</v>
      </c>
      <c r="C13" t="n" s="5">
        <v>0</v>
      </c>
      <c r="D13" t="n" s="5">
        <v>0</v>
      </c>
      <c r="E13" t="n" s="5">
        <v>0</v>
      </c>
    </row>
    <row r="14" spans="1:5">
      <c r="A14" t="s" s="4">
        <v>75</v>
      </c>
      <c r="B14" t="n" s="5">
        <v>1269</v>
      </c>
      <c r="C14" t="n" s="5">
        <v>880</v>
      </c>
      <c r="D14" t="n" s="5">
        <v>2634</v>
      </c>
      <c r="E14" t="n" s="5">
        <v>2150</v>
      </c>
    </row>
    <row r="15" spans="1:5">
      <c r="A15" t="s" s="4">
        <v>76</v>
      </c>
      <c r="B15" t="n" s="5">
        <v>-9486</v>
      </c>
      <c r="C15" t="n" s="5">
        <v>-8585</v>
      </c>
      <c r="D15" t="n" s="5">
        <v>-27310</v>
      </c>
      <c r="E15" t="n" s="5">
        <v>-27368</v>
      </c>
    </row>
    <row r="16" spans="1:5">
      <c r="A16" t="s" s="4">
        <v>78</v>
      </c>
      <c r="B16" t="n" s="5">
        <v>0</v>
      </c>
      <c r="C16" t="n" s="5">
        <v>0</v>
      </c>
      <c r="D16" t="n" s="5">
        <v>0</v>
      </c>
      <c r="E16" t="n" s="5">
        <v>-7677</v>
      </c>
    </row>
    <row r="17" spans="1:5">
      <c r="A17" t="s" s="4">
        <v>77</v>
      </c>
      <c r="B17" t="n" s="5">
        <v>381</v>
      </c>
      <c r="C17" t="n" s="5">
        <v>0</v>
      </c>
      <c r="D17" t="n" s="5">
        <v>384</v>
      </c>
      <c r="E17" t="n" s="5">
        <v>3</v>
      </c>
    </row>
    <row r="18" spans="1:5">
      <c r="A18" t="s" s="4">
        <v>79</v>
      </c>
      <c r="B18" t="n" s="5">
        <v>176</v>
      </c>
      <c r="C18" t="n" s="5">
        <v>11</v>
      </c>
      <c r="D18" t="n" s="5">
        <v>406</v>
      </c>
      <c r="E18" t="n" s="5">
        <v>45</v>
      </c>
    </row>
    <row r="19" spans="1:5">
      <c r="A19" t="s" s="4">
        <v>80</v>
      </c>
      <c r="B19" t="n" s="5">
        <v>-7660</v>
      </c>
      <c r="C19" t="n" s="5">
        <v>-7694</v>
      </c>
      <c r="D19" t="n" s="5">
        <v>-23886</v>
      </c>
      <c r="E19" t="n" s="5">
        <v>-32847</v>
      </c>
    </row>
    <row r="20" spans="1:5">
      <c r="A20" t="s" s="4">
        <v>81</v>
      </c>
      <c r="B20" t="n" s="5">
        <v>36635</v>
      </c>
      <c r="C20" t="n" s="5">
        <v>31231</v>
      </c>
      <c r="D20" t="n" s="5">
        <v>104646</v>
      </c>
      <c r="E20" t="n" s="5">
        <v>83564</v>
      </c>
    </row>
    <row r="21" spans="1:5">
      <c r="A21" t="s" s="4">
        <v>448</v>
      </c>
      <c r="B21" t="n" s="5">
        <v>69</v>
      </c>
      <c r="C21" t="n" s="5">
        <v>42</v>
      </c>
      <c r="D21" t="n" s="5">
        <v>106</v>
      </c>
      <c r="E21" t="n" s="5">
        <v>145</v>
      </c>
    </row>
    <row r="22" spans="1:5">
      <c r="A22" t="s" s="4">
        <v>91</v>
      </c>
      <c r="B22" t="n" s="5">
        <v>36566</v>
      </c>
      <c r="C22" t="n" s="5">
        <v>31189</v>
      </c>
      <c r="D22" t="n" s="5">
        <v>104540</v>
      </c>
      <c r="E22" t="n" s="5">
        <v>83419</v>
      </c>
    </row>
    <row r="23" spans="1:5">
      <c r="A23" t="s" s="4">
        <v>84</v>
      </c>
      <c r="B23" t="n" s="5">
        <v>-2081</v>
      </c>
      <c r="C23" t="n" s="5">
        <v>-1509</v>
      </c>
      <c r="D23" t="n" s="5">
        <v>-7851</v>
      </c>
      <c r="E23" t="n" s="5">
        <v>-6562</v>
      </c>
    </row>
    <row r="24" spans="1:5">
      <c r="A24" t="s" s="4">
        <v>85</v>
      </c>
      <c r="B24" t="n" s="5">
        <v>34485</v>
      </c>
      <c r="C24" t="n" s="5">
        <v>29680</v>
      </c>
      <c r="D24" t="n" s="5">
        <v>96689</v>
      </c>
      <c r="E24" t="n" s="5">
        <v>76857</v>
      </c>
    </row>
    <row r="25" spans="1:5">
      <c r="A25" t="s" s="4">
        <v>95</v>
      </c>
      <c r="B25" t="n" s="5">
        <v>-261</v>
      </c>
      <c r="C25" t="n" s="5">
        <v>1109</v>
      </c>
      <c r="D25" t="n" s="5">
        <v>-788</v>
      </c>
      <c r="E25" t="n" s="5">
        <v>458</v>
      </c>
    </row>
    <row r="26" spans="1:5">
      <c r="A26" t="s" s="4">
        <v>98</v>
      </c>
      <c r="B26" t="n" s="5">
        <v>34224</v>
      </c>
      <c r="C26" t="n" s="5">
        <v>30789</v>
      </c>
      <c r="D26" t="n" s="5">
        <v>95901</v>
      </c>
      <c r="E26" t="n" s="5">
        <v>77315</v>
      </c>
    </row>
    <row r="27" spans="1:5">
      <c r="A27" t="s" s="4">
        <v>449</v>
      </c>
    </row>
    <row r="28" spans="1:5">
      <c r="A28" t="s" s="3">
        <v>446</v>
      </c>
    </row>
    <row r="29" spans="1:5">
      <c r="A29" t="s" s="4">
        <v>75</v>
      </c>
      <c r="B29" t="n" s="5">
        <v>1269</v>
      </c>
      <c r="C29" t="n" s="5">
        <v>880</v>
      </c>
      <c r="D29" t="n" s="5">
        <v>2634</v>
      </c>
      <c r="E29" t="n" s="5">
        <v>2150</v>
      </c>
    </row>
    <row r="30" spans="1:5">
      <c r="A30" t="s" s="4">
        <v>440</v>
      </c>
    </row>
    <row r="31" spans="1:5">
      <c r="A31" t="s" s="3">
        <v>445</v>
      </c>
    </row>
    <row r="32" spans="1:5">
      <c r="A32" t="s" s="4">
        <v>28</v>
      </c>
      <c r="B32" t="n" s="5">
        <v>0</v>
      </c>
      <c r="C32" t="n" s="5">
        <v>0</v>
      </c>
      <c r="D32" t="n" s="5">
        <v>0</v>
      </c>
      <c r="E32" t="n" s="5">
        <v>0</v>
      </c>
    </row>
    <row r="33" spans="1:5">
      <c r="A33" t="s" s="4">
        <v>66</v>
      </c>
      <c r="B33" t="n" s="5">
        <v>0</v>
      </c>
      <c r="C33" t="n" s="5">
        <v>0</v>
      </c>
      <c r="D33" t="n" s="5">
        <v>0</v>
      </c>
      <c r="E33" t="n" s="5">
        <v>0</v>
      </c>
    </row>
    <row r="34" spans="1:5">
      <c r="A34" t="s" s="4">
        <v>67</v>
      </c>
      <c r="B34" t="n" s="5">
        <v>0</v>
      </c>
      <c r="C34" t="n" s="5">
        <v>0</v>
      </c>
      <c r="D34" t="n" s="5">
        <v>0</v>
      </c>
      <c r="E34" t="n" s="5">
        <v>0</v>
      </c>
    </row>
    <row r="35" spans="1:5">
      <c r="A35" t="s" s="3">
        <v>446</v>
      </c>
    </row>
    <row r="36" spans="1:5">
      <c r="A36" t="s" s="4">
        <v>69</v>
      </c>
      <c r="B36" t="n" s="7">
        <v>0</v>
      </c>
      <c r="C36" t="n" s="5">
        <v>0</v>
      </c>
      <c r="D36" t="n" s="5">
        <v>0</v>
      </c>
      <c r="E36" t="n" s="5">
        <v>0</v>
      </c>
    </row>
    <row r="37" spans="1:5">
      <c r="A37" t="s" s="4">
        <v>70</v>
      </c>
      <c r="B37" t="s" s="4">
        <v>450</v>
      </c>
      <c r="C37" t="n" s="5">
        <v>0</v>
      </c>
      <c r="D37" t="n" s="5">
        <v>0</v>
      </c>
      <c r="E37" t="n" s="5">
        <v>0</v>
      </c>
    </row>
    <row r="38" spans="1:5">
      <c r="A38" t="s" s="4">
        <v>71</v>
      </c>
      <c r="B38" t="n" s="7">
        <v>792</v>
      </c>
      <c r="C38" t="n" s="5">
        <v>273</v>
      </c>
      <c r="D38" t="n" s="5">
        <v>2492</v>
      </c>
      <c r="E38" t="n" s="5">
        <v>1916</v>
      </c>
    </row>
    <row r="39" spans="1:5">
      <c r="A39" t="s" s="4">
        <v>72</v>
      </c>
      <c r="B39" t="n" s="5">
        <v>792</v>
      </c>
      <c r="C39" t="n" s="5">
        <v>273</v>
      </c>
      <c r="D39" t="n" s="5">
        <v>2492</v>
      </c>
      <c r="E39" t="n" s="5">
        <v>1916</v>
      </c>
    </row>
    <row r="40" spans="1:5">
      <c r="A40" t="s" s="4">
        <v>73</v>
      </c>
      <c r="B40" t="n" s="5">
        <v>-792</v>
      </c>
      <c r="C40" t="n" s="5">
        <v>-273</v>
      </c>
      <c r="D40" t="n" s="5">
        <v>-2492</v>
      </c>
      <c r="E40" t="n" s="5">
        <v>-1916</v>
      </c>
    </row>
    <row r="41" spans="1:5">
      <c r="A41" t="s" s="4">
        <v>447</v>
      </c>
      <c r="B41" t="n" s="5">
        <v>40343</v>
      </c>
      <c r="C41" t="n" s="5">
        <v>35020</v>
      </c>
      <c r="D41" t="n" s="5">
        <v>114387</v>
      </c>
      <c r="E41" t="n" s="5">
        <v>104215</v>
      </c>
    </row>
    <row r="42" spans="1:5">
      <c r="A42" t="s" s="4">
        <v>76</v>
      </c>
      <c r="B42" t="n" s="5">
        <v>-5066</v>
      </c>
      <c r="C42" t="n" s="5">
        <v>-5067</v>
      </c>
      <c r="D42" t="n" s="5">
        <v>-15206</v>
      </c>
      <c r="E42" t="n" s="5">
        <v>-17765</v>
      </c>
    </row>
    <row r="43" spans="1:5">
      <c r="A43" t="s" s="4">
        <v>78</v>
      </c>
      <c r="E43" t="n" s="5">
        <v>-7677</v>
      </c>
    </row>
    <row r="44" spans="1:5">
      <c r="A44" t="s" s="4">
        <v>77</v>
      </c>
      <c r="B44" t="n" s="5">
        <v>0</v>
      </c>
      <c r="D44" t="n" s="5">
        <v>0</v>
      </c>
      <c r="E44" t="n" s="5">
        <v>0</v>
      </c>
    </row>
    <row r="45" spans="1:5">
      <c r="A45" t="s" s="4">
        <v>79</v>
      </c>
      <c r="B45" t="n" s="5">
        <v>0</v>
      </c>
      <c r="C45" t="n" s="5">
        <v>0</v>
      </c>
      <c r="D45" t="n" s="5">
        <v>0</v>
      </c>
      <c r="E45" t="n" s="5">
        <v>0</v>
      </c>
    </row>
    <row r="46" spans="1:5">
      <c r="A46" t="s" s="4">
        <v>80</v>
      </c>
      <c r="B46" t="n" s="5">
        <v>35277</v>
      </c>
      <c r="C46" t="n" s="5">
        <v>29953</v>
      </c>
      <c r="D46" t="n" s="5">
        <v>99181</v>
      </c>
      <c r="E46" t="n" s="5">
        <v>78773</v>
      </c>
    </row>
    <row r="47" spans="1:5">
      <c r="A47" t="s" s="4">
        <v>81</v>
      </c>
      <c r="B47" t="n" s="5">
        <v>34485</v>
      </c>
      <c r="C47" t="n" s="5">
        <v>29680</v>
      </c>
      <c r="D47" t="n" s="5">
        <v>96689</v>
      </c>
      <c r="E47" t="n" s="5">
        <v>76857</v>
      </c>
    </row>
    <row r="48" spans="1:5">
      <c r="A48" t="s" s="4">
        <v>448</v>
      </c>
      <c r="B48" t="n" s="5">
        <v>0</v>
      </c>
      <c r="C48" t="n" s="5">
        <v>0</v>
      </c>
      <c r="D48" t="n" s="5">
        <v>0</v>
      </c>
      <c r="E48" t="n" s="5">
        <v>0</v>
      </c>
    </row>
    <row r="49" spans="1:5">
      <c r="A49" t="s" s="4">
        <v>91</v>
      </c>
      <c r="B49" t="n" s="5">
        <v>34485</v>
      </c>
      <c r="C49" t="n" s="5">
        <v>29680</v>
      </c>
      <c r="D49" t="n" s="5">
        <v>96689</v>
      </c>
      <c r="E49" t="n" s="5">
        <v>76857</v>
      </c>
    </row>
    <row r="50" spans="1:5">
      <c r="A50" t="s" s="4">
        <v>84</v>
      </c>
      <c r="B50" t="n" s="5">
        <v>0</v>
      </c>
      <c r="C50" t="n" s="5">
        <v>0</v>
      </c>
      <c r="D50" t="n" s="5">
        <v>0</v>
      </c>
      <c r="E50" t="n" s="5">
        <v>0</v>
      </c>
    </row>
    <row r="51" spans="1:5">
      <c r="A51" t="s" s="4">
        <v>85</v>
      </c>
      <c r="B51" t="n" s="5">
        <v>34485</v>
      </c>
      <c r="C51" t="n" s="5">
        <v>29680</v>
      </c>
      <c r="D51" t="n" s="5">
        <v>96689</v>
      </c>
      <c r="E51" t="n" s="5">
        <v>76857</v>
      </c>
    </row>
    <row r="52" spans="1:5">
      <c r="A52" t="s" s="4">
        <v>95</v>
      </c>
      <c r="B52" t="n" s="5">
        <v>-261</v>
      </c>
      <c r="C52" t="n" s="5">
        <v>1109</v>
      </c>
      <c r="D52" t="n" s="5">
        <v>-788</v>
      </c>
      <c r="E52" t="n" s="5">
        <v>458</v>
      </c>
    </row>
    <row r="53" spans="1:5">
      <c r="A53" t="s" s="4">
        <v>98</v>
      </c>
      <c r="B53" t="n" s="5">
        <v>34224</v>
      </c>
      <c r="C53" t="n" s="5">
        <v>30789</v>
      </c>
      <c r="D53" t="n" s="5">
        <v>95901</v>
      </c>
      <c r="E53" t="n" s="5">
        <v>77315</v>
      </c>
    </row>
    <row r="54" spans="1:5">
      <c r="A54" t="s" s="4">
        <v>451</v>
      </c>
    </row>
    <row r="55" spans="1:5">
      <c r="A55" t="s" s="3">
        <v>446</v>
      </c>
    </row>
    <row r="56" spans="1:5">
      <c r="A56" t="s" s="4">
        <v>75</v>
      </c>
      <c r="B56" t="n" s="5">
        <v>0</v>
      </c>
      <c r="C56" t="n" s="5">
        <v>0</v>
      </c>
      <c r="D56" t="n" s="5">
        <v>0</v>
      </c>
      <c r="E56" t="n" s="5">
        <v>0</v>
      </c>
    </row>
    <row r="57" spans="1:5">
      <c r="A57" t="s" s="4">
        <v>441</v>
      </c>
    </row>
    <row r="58" spans="1:5">
      <c r="A58" t="s" s="3">
        <v>445</v>
      </c>
    </row>
    <row r="59" spans="1:5">
      <c r="A59" t="s" s="4">
        <v>28</v>
      </c>
      <c r="B59" t="n" s="5">
        <v>68989</v>
      </c>
      <c r="C59" t="n" s="5">
        <v>64200</v>
      </c>
      <c r="D59" t="n" s="5">
        <v>196772</v>
      </c>
      <c r="E59" t="n" s="5">
        <v>187242</v>
      </c>
    </row>
    <row r="60" spans="1:5">
      <c r="A60" t="s" s="4">
        <v>66</v>
      </c>
      <c r="B60" t="n" s="5">
        <v>11183</v>
      </c>
      <c r="C60" t="n" s="5">
        <v>12218</v>
      </c>
      <c r="D60" t="n" s="5">
        <v>34465</v>
      </c>
      <c r="E60" t="n" s="5">
        <v>31832</v>
      </c>
    </row>
    <row r="61" spans="1:5">
      <c r="A61" t="s" s="4">
        <v>67</v>
      </c>
      <c r="B61" t="n" s="5">
        <v>80172</v>
      </c>
      <c r="C61" t="n" s="5">
        <v>76418</v>
      </c>
      <c r="D61" t="n" s="5">
        <v>231237</v>
      </c>
      <c r="E61" t="n" s="5">
        <v>219074</v>
      </c>
    </row>
    <row r="62" spans="1:5">
      <c r="A62" t="s" s="3">
        <v>446</v>
      </c>
    </row>
    <row r="63" spans="1:5">
      <c r="A63" t="s" s="4">
        <v>69</v>
      </c>
      <c r="B63" t="n" s="5">
        <v>20766</v>
      </c>
      <c r="C63" t="n" s="5">
        <v>22678</v>
      </c>
      <c r="D63" t="n" s="5">
        <v>68408</v>
      </c>
      <c r="E63" t="n" s="5">
        <v>65008</v>
      </c>
    </row>
    <row r="64" spans="1:5">
      <c r="A64" t="s" s="4">
        <v>70</v>
      </c>
      <c r="B64" t="n" s="5">
        <v>12556</v>
      </c>
      <c r="C64" t="n" s="5">
        <v>11855</v>
      </c>
      <c r="D64" t="n" s="5">
        <v>34834</v>
      </c>
      <c r="E64" t="n" s="5">
        <v>36136</v>
      </c>
    </row>
    <row r="65" spans="1:5">
      <c r="A65" t="s" s="4">
        <v>71</v>
      </c>
      <c r="B65" t="n" s="5">
        <v>2881</v>
      </c>
      <c r="C65" t="n" s="5">
        <v>1993</v>
      </c>
      <c r="D65" t="n" s="5">
        <v>7167</v>
      </c>
      <c r="E65" t="n" s="5">
        <v>6017</v>
      </c>
    </row>
    <row r="66" spans="1:5">
      <c r="A66" t="s" s="4">
        <v>72</v>
      </c>
      <c r="B66" t="n" s="5">
        <v>36203</v>
      </c>
      <c r="C66" t="n" s="5">
        <v>36526</v>
      </c>
      <c r="D66" t="n" s="5">
        <v>110409</v>
      </c>
      <c r="E66" t="n" s="5">
        <v>107161</v>
      </c>
    </row>
    <row r="67" spans="1:5">
      <c r="A67" t="s" s="4">
        <v>73</v>
      </c>
      <c r="B67" t="n" s="5">
        <v>43969</v>
      </c>
      <c r="C67" t="n" s="5">
        <v>39892</v>
      </c>
      <c r="D67" t="n" s="5">
        <v>120828</v>
      </c>
      <c r="E67" t="n" s="5">
        <v>111913</v>
      </c>
    </row>
    <row r="68" spans="1:5">
      <c r="A68" t="s" s="4">
        <v>447</v>
      </c>
      <c r="B68" t="n" s="5">
        <v>838</v>
      </c>
      <c r="C68" t="n" s="5">
        <v>-521</v>
      </c>
      <c r="D68" t="n" s="5">
        <v>7610</v>
      </c>
      <c r="E68" t="n" s="5">
        <v>4810</v>
      </c>
    </row>
    <row r="69" spans="1:5">
      <c r="A69" t="s" s="4">
        <v>76</v>
      </c>
      <c r="B69" t="n" s="5">
        <v>-4420</v>
      </c>
      <c r="C69" t="n" s="5">
        <v>-3518</v>
      </c>
      <c r="D69" t="n" s="5">
        <v>-12104</v>
      </c>
      <c r="E69" t="n" s="5">
        <v>-9603</v>
      </c>
    </row>
    <row r="70" spans="1:5">
      <c r="A70" t="s" s="4">
        <v>78</v>
      </c>
      <c r="E70" t="n" s="5">
        <v>0</v>
      </c>
    </row>
    <row r="71" spans="1:5">
      <c r="A71" t="s" s="4">
        <v>77</v>
      </c>
      <c r="B71" t="n" s="5">
        <v>381</v>
      </c>
      <c r="D71" t="n" s="5">
        <v>384</v>
      </c>
      <c r="E71" t="n" s="5">
        <v>3</v>
      </c>
    </row>
    <row r="72" spans="1:5">
      <c r="A72" t="s" s="4">
        <v>79</v>
      </c>
      <c r="B72" t="n" s="5">
        <v>176</v>
      </c>
      <c r="C72" t="n" s="5">
        <v>11</v>
      </c>
      <c r="D72" t="n" s="5">
        <v>455</v>
      </c>
      <c r="E72" t="n" s="5">
        <v>45</v>
      </c>
    </row>
    <row r="73" spans="1:5">
      <c r="A73" t="s" s="4">
        <v>80</v>
      </c>
      <c r="B73" t="n" s="5">
        <v>-1756</v>
      </c>
      <c r="C73" t="n" s="5">
        <v>-3148</v>
      </c>
      <c r="D73" t="n" s="5">
        <v>-1021</v>
      </c>
      <c r="E73" t="n" s="5">
        <v>-2595</v>
      </c>
    </row>
    <row r="74" spans="1:5">
      <c r="A74" t="s" s="4">
        <v>81</v>
      </c>
      <c r="B74" t="n" s="5">
        <v>42213</v>
      </c>
      <c r="C74" t="n" s="5">
        <v>36744</v>
      </c>
      <c r="D74" t="n" s="5">
        <v>119807</v>
      </c>
      <c r="E74" t="n" s="5">
        <v>109318</v>
      </c>
    </row>
    <row r="75" spans="1:5">
      <c r="A75" t="s" s="4">
        <v>448</v>
      </c>
      <c r="B75" t="n" s="5">
        <v>69</v>
      </c>
      <c r="C75" t="n" s="5">
        <v>42</v>
      </c>
      <c r="D75" t="n" s="5">
        <v>106</v>
      </c>
      <c r="E75" t="n" s="5">
        <v>145</v>
      </c>
    </row>
    <row r="76" spans="1:5">
      <c r="A76" t="s" s="4">
        <v>91</v>
      </c>
      <c r="B76" t="n" s="5">
        <v>42144</v>
      </c>
      <c r="C76" t="n" s="5">
        <v>36702</v>
      </c>
      <c r="D76" t="n" s="5">
        <v>119701</v>
      </c>
      <c r="E76" t="n" s="5">
        <v>109173</v>
      </c>
    </row>
    <row r="77" spans="1:5">
      <c r="A77" t="s" s="4">
        <v>84</v>
      </c>
      <c r="B77" t="n" s="5">
        <v>0</v>
      </c>
      <c r="C77" t="n" s="5">
        <v>0</v>
      </c>
      <c r="D77" t="n" s="5">
        <v>0</v>
      </c>
      <c r="E77" t="n" s="5">
        <v>0</v>
      </c>
    </row>
    <row r="78" spans="1:5">
      <c r="A78" t="s" s="4">
        <v>85</v>
      </c>
      <c r="B78" t="n" s="5">
        <v>42144</v>
      </c>
      <c r="C78" t="n" s="5">
        <v>36702</v>
      </c>
      <c r="D78" t="n" s="5">
        <v>119701</v>
      </c>
      <c r="E78" t="n" s="5">
        <v>109173</v>
      </c>
    </row>
    <row r="79" spans="1:5">
      <c r="A79" t="s" s="4">
        <v>95</v>
      </c>
      <c r="B79" t="n" s="5">
        <v>-261</v>
      </c>
      <c r="C79" t="n" s="5">
        <v>1109</v>
      </c>
      <c r="D79" t="n" s="5">
        <v>-788</v>
      </c>
      <c r="E79" t="n" s="5">
        <v>458</v>
      </c>
    </row>
    <row r="80" spans="1:5">
      <c r="A80" t="s" s="4">
        <v>98</v>
      </c>
      <c r="B80" t="n" s="5">
        <v>41883</v>
      </c>
      <c r="C80" t="n" s="5">
        <v>37811</v>
      </c>
      <c r="D80" t="n" s="5">
        <v>118913</v>
      </c>
      <c r="E80" t="n" s="5">
        <v>109631</v>
      </c>
    </row>
    <row r="81" spans="1:5">
      <c r="A81" t="s" s="4">
        <v>452</v>
      </c>
    </row>
    <row r="82" spans="1:5">
      <c r="A82" t="s" s="3">
        <v>446</v>
      </c>
    </row>
    <row r="83" spans="1:5">
      <c r="A83" t="s" s="4">
        <v>75</v>
      </c>
      <c r="B83" t="n" s="5">
        <v>1269</v>
      </c>
      <c r="C83" t="n" s="5">
        <v>880</v>
      </c>
      <c r="D83" t="n" s="5">
        <v>2634</v>
      </c>
      <c r="E83" t="n" s="5">
        <v>2150</v>
      </c>
    </row>
    <row r="84" spans="1:5">
      <c r="A84" t="s" s="4">
        <v>442</v>
      </c>
    </row>
    <row r="85" spans="1:5">
      <c r="A85" t="s" s="3">
        <v>445</v>
      </c>
    </row>
    <row r="86" spans="1:5">
      <c r="A86" t="s" s="4">
        <v>28</v>
      </c>
      <c r="B86" t="n" s="5">
        <v>4727</v>
      </c>
      <c r="C86" t="n" s="5">
        <v>3562</v>
      </c>
      <c r="D86" t="n" s="5">
        <v>17496</v>
      </c>
      <c r="E86" t="n" s="5">
        <v>17445</v>
      </c>
    </row>
    <row r="87" spans="1:5">
      <c r="A87" t="s" s="4">
        <v>66</v>
      </c>
      <c r="B87" t="n" s="5">
        <v>3490</v>
      </c>
      <c r="C87" t="n" s="5">
        <v>2462</v>
      </c>
      <c r="D87" t="n" s="5">
        <v>12891</v>
      </c>
      <c r="E87" t="n" s="5">
        <v>8538</v>
      </c>
    </row>
    <row r="88" spans="1:5">
      <c r="A88" t="s" s="4">
        <v>67</v>
      </c>
      <c r="B88" t="n" s="5">
        <v>8217</v>
      </c>
      <c r="C88" t="n" s="5">
        <v>6024</v>
      </c>
      <c r="D88" t="n" s="5">
        <v>30387</v>
      </c>
      <c r="E88" t="n" s="5">
        <v>25983</v>
      </c>
    </row>
    <row r="89" spans="1:5">
      <c r="A89" t="s" s="3">
        <v>446</v>
      </c>
    </row>
    <row r="90" spans="1:5">
      <c r="A90" t="s" s="4">
        <v>69</v>
      </c>
      <c r="B90" t="n" s="5">
        <v>3329</v>
      </c>
      <c r="C90" t="n" s="5">
        <v>3090</v>
      </c>
      <c r="D90" t="n" s="5">
        <v>8942</v>
      </c>
      <c r="E90" t="n" s="5">
        <v>8752</v>
      </c>
    </row>
    <row r="91" spans="1:5">
      <c r="A91" t="s" s="4">
        <v>70</v>
      </c>
      <c r="B91" t="n" s="5">
        <v>3770</v>
      </c>
      <c r="C91" t="n" s="5">
        <v>3628</v>
      </c>
      <c r="D91" t="n" s="5">
        <v>11249</v>
      </c>
      <c r="E91" t="n" s="5">
        <v>10817</v>
      </c>
    </row>
    <row r="92" spans="1:5">
      <c r="A92" t="s" s="4">
        <v>71</v>
      </c>
      <c r="B92" t="n" s="5">
        <v>0</v>
      </c>
      <c r="C92" t="n" s="5">
        <v>0</v>
      </c>
      <c r="D92" t="n" s="5">
        <v>0</v>
      </c>
      <c r="E92" t="n" s="5">
        <v>0</v>
      </c>
    </row>
    <row r="93" spans="1:5">
      <c r="A93" t="s" s="4">
        <v>72</v>
      </c>
      <c r="B93" t="n" s="5">
        <v>7099</v>
      </c>
      <c r="C93" t="n" s="5">
        <v>6718</v>
      </c>
      <c r="D93" t="n" s="5">
        <v>20191</v>
      </c>
      <c r="E93" t="n" s="5">
        <v>19569</v>
      </c>
    </row>
    <row r="94" spans="1:5">
      <c r="A94" t="s" s="4">
        <v>73</v>
      </c>
      <c r="B94" t="n" s="5">
        <v>1118</v>
      </c>
      <c r="C94" t="n" s="5">
        <v>-694</v>
      </c>
      <c r="D94" t="n" s="5">
        <v>10196</v>
      </c>
      <c r="E94" t="n" s="5">
        <v>6414</v>
      </c>
    </row>
    <row r="95" spans="1:5">
      <c r="A95" t="s" s="4">
        <v>447</v>
      </c>
      <c r="B95" t="n" s="5">
        <v>0</v>
      </c>
      <c r="C95" t="n" s="5">
        <v>0</v>
      </c>
      <c r="D95" t="n" s="5">
        <v>0</v>
      </c>
      <c r="E95" t="n" s="5">
        <v>0</v>
      </c>
    </row>
    <row r="96" spans="1:5">
      <c r="A96" t="s" s="4">
        <v>76</v>
      </c>
      <c r="B96" t="n" s="5">
        <v>0</v>
      </c>
      <c r="C96" t="n" s="5">
        <v>0</v>
      </c>
      <c r="D96" t="n" s="5">
        <v>0</v>
      </c>
      <c r="E96" t="n" s="5">
        <v>0</v>
      </c>
    </row>
    <row r="97" spans="1:5">
      <c r="A97" t="s" s="4">
        <v>78</v>
      </c>
      <c r="E97" t="n" s="5">
        <v>0</v>
      </c>
    </row>
    <row r="98" spans="1:5">
      <c r="A98" t="s" s="4">
        <v>77</v>
      </c>
      <c r="B98" t="n" s="5">
        <v>0</v>
      </c>
      <c r="D98" t="n" s="5">
        <v>0</v>
      </c>
      <c r="E98" t="n" s="5">
        <v>0</v>
      </c>
    </row>
    <row r="99" spans="1:5">
      <c r="A99" t="s" s="4">
        <v>79</v>
      </c>
      <c r="B99" t="n" s="5">
        <v>0</v>
      </c>
      <c r="C99" t="n" s="5">
        <v>0</v>
      </c>
      <c r="D99" t="n" s="5">
        <v>-49</v>
      </c>
      <c r="E99" t="n" s="5">
        <v>0</v>
      </c>
    </row>
    <row r="100" spans="1:5">
      <c r="A100" t="s" s="4">
        <v>80</v>
      </c>
      <c r="B100" t="n" s="5">
        <v>0</v>
      </c>
      <c r="C100" t="n" s="5">
        <v>0</v>
      </c>
      <c r="D100" t="n" s="5">
        <v>-49</v>
      </c>
      <c r="E100" t="n" s="5">
        <v>0</v>
      </c>
    </row>
    <row r="101" spans="1:5">
      <c r="A101" t="s" s="4">
        <v>81</v>
      </c>
      <c r="B101" t="n" s="5">
        <v>1118</v>
      </c>
      <c r="C101" t="n" s="5">
        <v>-694</v>
      </c>
      <c r="D101" t="n" s="5">
        <v>10147</v>
      </c>
      <c r="E101" t="n" s="5">
        <v>6414</v>
      </c>
    </row>
    <row r="102" spans="1:5">
      <c r="A102" t="s" s="4">
        <v>448</v>
      </c>
      <c r="B102" t="n" s="5">
        <v>0</v>
      </c>
      <c r="C102" t="n" s="5">
        <v>0</v>
      </c>
      <c r="D102" t="n" s="5">
        <v>0</v>
      </c>
      <c r="E102" t="n" s="5">
        <v>0</v>
      </c>
    </row>
    <row r="103" spans="1:5">
      <c r="A103" t="s" s="4">
        <v>91</v>
      </c>
      <c r="B103" t="n" s="5">
        <v>1118</v>
      </c>
      <c r="C103" t="n" s="5">
        <v>-694</v>
      </c>
      <c r="D103" t="n" s="5">
        <v>10147</v>
      </c>
      <c r="E103" t="n" s="5">
        <v>6414</v>
      </c>
    </row>
    <row r="104" spans="1:5">
      <c r="A104" t="s" s="4">
        <v>84</v>
      </c>
      <c r="B104" t="n" s="5">
        <v>0</v>
      </c>
      <c r="C104" t="n" s="5">
        <v>0</v>
      </c>
      <c r="D104" t="n" s="5">
        <v>0</v>
      </c>
      <c r="E104" t="n" s="5">
        <v>0</v>
      </c>
    </row>
    <row r="105" spans="1:5">
      <c r="A105" t="s" s="4">
        <v>85</v>
      </c>
      <c r="B105" t="n" s="5">
        <v>1118</v>
      </c>
      <c r="C105" t="n" s="5">
        <v>-694</v>
      </c>
      <c r="D105" t="n" s="5">
        <v>10147</v>
      </c>
      <c r="E105" t="n" s="5">
        <v>6414</v>
      </c>
    </row>
    <row r="106" spans="1:5">
      <c r="A106" t="s" s="4">
        <v>95</v>
      </c>
      <c r="B106" t="n" s="5">
        <v>0</v>
      </c>
      <c r="C106" t="n" s="5">
        <v>0</v>
      </c>
      <c r="D106" t="n" s="5">
        <v>0</v>
      </c>
      <c r="E106" t="n" s="5">
        <v>0</v>
      </c>
    </row>
    <row r="107" spans="1:5">
      <c r="A107" t="s" s="4">
        <v>98</v>
      </c>
      <c r="B107" t="n" s="5">
        <v>1118</v>
      </c>
      <c r="C107" t="n" s="5">
        <v>-694</v>
      </c>
      <c r="D107" t="n" s="5">
        <v>10147</v>
      </c>
      <c r="E107" t="n" s="5">
        <v>6414</v>
      </c>
    </row>
    <row r="108" spans="1:5">
      <c r="A108" t="s" s="4">
        <v>453</v>
      </c>
    </row>
    <row r="109" spans="1:5">
      <c r="A109" t="s" s="3">
        <v>446</v>
      </c>
    </row>
    <row r="110" spans="1:5">
      <c r="A110" t="s" s="4">
        <v>75</v>
      </c>
      <c r="B110" t="n" s="5">
        <v>0</v>
      </c>
      <c r="C110" t="n" s="5">
        <v>0</v>
      </c>
      <c r="D110" t="n" s="5">
        <v>0</v>
      </c>
      <c r="E110" t="n" s="5">
        <v>0</v>
      </c>
    </row>
    <row r="111" spans="1:5">
      <c r="A111" t="s" s="4">
        <v>443</v>
      </c>
    </row>
    <row r="112" spans="1:5">
      <c r="A112" t="s" s="3">
        <v>445</v>
      </c>
    </row>
    <row r="113" spans="1:5">
      <c r="A113" t="s" s="4">
        <v>28</v>
      </c>
      <c r="B113" t="n" s="5">
        <v>0</v>
      </c>
      <c r="C113" t="n" s="5">
        <v>-312</v>
      </c>
      <c r="D113" t="n" s="5">
        <v>0</v>
      </c>
      <c r="E113" t="n" s="5">
        <v>-925</v>
      </c>
    </row>
    <row r="114" spans="1:5">
      <c r="A114" t="s" s="4">
        <v>66</v>
      </c>
      <c r="B114" t="n" s="5">
        <v>0</v>
      </c>
      <c r="C114" t="n" s="5">
        <v>0</v>
      </c>
      <c r="D114" t="n" s="5">
        <v>0</v>
      </c>
      <c r="E114" t="n" s="5">
        <v>0</v>
      </c>
    </row>
    <row r="115" spans="1:5">
      <c r="A115" t="s" s="4">
        <v>67</v>
      </c>
      <c r="B115" t="n" s="5">
        <v>0</v>
      </c>
      <c r="C115" t="n" s="5">
        <v>-312</v>
      </c>
      <c r="D115" t="n" s="5">
        <v>0</v>
      </c>
      <c r="E115" t="n" s="5">
        <v>-925</v>
      </c>
    </row>
    <row r="116" spans="1:5">
      <c r="A116" t="s" s="3">
        <v>446</v>
      </c>
    </row>
    <row r="117" spans="1:5">
      <c r="A117" t="s" s="4">
        <v>69</v>
      </c>
      <c r="B117" t="n" s="5">
        <v>0</v>
      </c>
      <c r="C117" t="n" s="5">
        <v>-312</v>
      </c>
      <c r="D117" t="n" s="5">
        <v>0</v>
      </c>
      <c r="E117" t="n" s="5">
        <v>-925</v>
      </c>
    </row>
    <row r="118" spans="1:5">
      <c r="A118" t="s" s="4">
        <v>70</v>
      </c>
      <c r="B118" t="n" s="5">
        <v>0</v>
      </c>
      <c r="C118" t="n" s="5">
        <v>0</v>
      </c>
      <c r="D118" t="n" s="5">
        <v>0</v>
      </c>
      <c r="E118" t="n" s="5">
        <v>0</v>
      </c>
    </row>
    <row r="119" spans="1:5">
      <c r="A119" t="s" s="4">
        <v>71</v>
      </c>
      <c r="B119" t="n" s="5">
        <v>0</v>
      </c>
      <c r="C119" t="n" s="5">
        <v>0</v>
      </c>
      <c r="D119" t="n" s="5">
        <v>0</v>
      </c>
      <c r="E119" t="n" s="5">
        <v>0</v>
      </c>
    </row>
    <row r="120" spans="1:5">
      <c r="A120" t="s" s="4">
        <v>72</v>
      </c>
      <c r="B120" t="n" s="5">
        <v>0</v>
      </c>
      <c r="C120" t="n" s="5">
        <v>-312</v>
      </c>
      <c r="D120" t="n" s="5">
        <v>0</v>
      </c>
      <c r="E120" t="n" s="5">
        <v>-925</v>
      </c>
    </row>
    <row r="121" spans="1:5">
      <c r="A121" t="s" s="4">
        <v>73</v>
      </c>
      <c r="B121" t="n" s="5">
        <v>0</v>
      </c>
      <c r="C121" t="n" s="5">
        <v>0</v>
      </c>
      <c r="D121" t="n" s="5">
        <v>0</v>
      </c>
      <c r="E121" t="n" s="5">
        <v>0</v>
      </c>
    </row>
    <row r="122" spans="1:5">
      <c r="A122" t="s" s="4">
        <v>447</v>
      </c>
      <c r="B122" t="n" s="5">
        <v>-41181</v>
      </c>
      <c r="C122" t="n" s="5">
        <v>-34499</v>
      </c>
      <c r="D122" t="n" s="5">
        <v>-121997</v>
      </c>
      <c r="E122" t="n" s="5">
        <v>-109025</v>
      </c>
    </row>
    <row r="123" spans="1:5">
      <c r="A123" t="s" s="4">
        <v>76</v>
      </c>
      <c r="B123" t="n" s="5">
        <v>0</v>
      </c>
      <c r="C123" t="n" s="5">
        <v>0</v>
      </c>
      <c r="D123" t="n" s="5">
        <v>0</v>
      </c>
      <c r="E123" t="n" s="5">
        <v>0</v>
      </c>
    </row>
    <row r="124" spans="1:5">
      <c r="A124" t="s" s="4">
        <v>78</v>
      </c>
      <c r="E124" t="n" s="5">
        <v>0</v>
      </c>
    </row>
    <row r="125" spans="1:5">
      <c r="A125" t="s" s="4">
        <v>77</v>
      </c>
      <c r="B125" t="n" s="5">
        <v>0</v>
      </c>
      <c r="D125" t="n" s="5">
        <v>0</v>
      </c>
      <c r="E125" t="n" s="5">
        <v>0</v>
      </c>
    </row>
    <row r="126" spans="1:5">
      <c r="A126" t="s" s="4">
        <v>79</v>
      </c>
      <c r="B126" t="n" s="5">
        <v>0</v>
      </c>
      <c r="C126" t="n" s="5">
        <v>0</v>
      </c>
      <c r="D126" t="n" s="5">
        <v>0</v>
      </c>
      <c r="E126" t="n" s="5">
        <v>0</v>
      </c>
    </row>
    <row r="127" spans="1:5">
      <c r="A127" t="s" s="4">
        <v>80</v>
      </c>
      <c r="B127" t="n" s="5">
        <v>-41181</v>
      </c>
      <c r="C127" t="n" s="5">
        <v>-34499</v>
      </c>
      <c r="D127" t="n" s="5">
        <v>-121997</v>
      </c>
      <c r="E127" t="n" s="5">
        <v>-109025</v>
      </c>
    </row>
    <row r="128" spans="1:5">
      <c r="A128" t="s" s="4">
        <v>81</v>
      </c>
      <c r="B128" t="n" s="5">
        <v>-41181</v>
      </c>
      <c r="C128" t="n" s="5">
        <v>-34499</v>
      </c>
      <c r="D128" t="n" s="5">
        <v>-121997</v>
      </c>
      <c r="E128" t="n" s="5">
        <v>-109025</v>
      </c>
    </row>
    <row r="129" spans="1:5">
      <c r="A129" t="s" s="4">
        <v>448</v>
      </c>
      <c r="B129" t="n" s="5">
        <v>0</v>
      </c>
      <c r="C129" t="n" s="5">
        <v>0</v>
      </c>
      <c r="D129" t="n" s="5">
        <v>0</v>
      </c>
      <c r="E129" t="n" s="5">
        <v>0</v>
      </c>
    </row>
    <row r="130" spans="1:5">
      <c r="A130" t="s" s="4">
        <v>91</v>
      </c>
      <c r="B130" t="n" s="5">
        <v>-41181</v>
      </c>
      <c r="C130" t="n" s="5">
        <v>-34499</v>
      </c>
      <c r="D130" t="n" s="5">
        <v>-121997</v>
      </c>
      <c r="E130" t="n" s="5">
        <v>-109025</v>
      </c>
    </row>
    <row r="131" spans="1:5">
      <c r="A131" t="s" s="4">
        <v>84</v>
      </c>
      <c r="B131" t="n" s="5">
        <v>-2081</v>
      </c>
      <c r="C131" t="n" s="5">
        <v>-1509</v>
      </c>
      <c r="D131" t="n" s="5">
        <v>-7851</v>
      </c>
      <c r="E131" t="n" s="5">
        <v>-6562</v>
      </c>
    </row>
    <row r="132" spans="1:5">
      <c r="A132" t="s" s="4">
        <v>85</v>
      </c>
      <c r="B132" t="n" s="5">
        <v>-43262</v>
      </c>
      <c r="C132" t="n" s="5">
        <v>-36008</v>
      </c>
      <c r="D132" t="n" s="5">
        <v>-129848</v>
      </c>
      <c r="E132" t="n" s="5">
        <v>-115587</v>
      </c>
    </row>
    <row r="133" spans="1:5">
      <c r="A133" t="s" s="4">
        <v>95</v>
      </c>
      <c r="B133" t="n" s="5">
        <v>261</v>
      </c>
      <c r="C133" t="n" s="5">
        <v>-1109</v>
      </c>
      <c r="D133" t="n" s="5">
        <v>788</v>
      </c>
      <c r="E133" t="n" s="5">
        <v>-458</v>
      </c>
    </row>
    <row r="134" spans="1:5">
      <c r="A134" t="s" s="4">
        <v>98</v>
      </c>
      <c r="B134" t="n" s="5">
        <v>-43001</v>
      </c>
      <c r="C134" t="n" s="5">
        <v>-37117</v>
      </c>
      <c r="D134" t="n" s="5">
        <v>-129060</v>
      </c>
      <c r="E134" t="n" s="5">
        <v>-116045</v>
      </c>
    </row>
    <row r="135" spans="1:5">
      <c r="A135" t="s" s="4">
        <v>454</v>
      </c>
    </row>
    <row r="136" spans="1:5">
      <c r="A136" t="s" s="3">
        <v>446</v>
      </c>
    </row>
    <row r="137" spans="1:5">
      <c r="A137" t="s" s="4">
        <v>75</v>
      </c>
      <c r="B137" t="n" s="7">
        <v>0</v>
      </c>
      <c r="C137" t="n" s="7">
        <v>0</v>
      </c>
      <c r="D137" t="n" s="7">
        <v>0</v>
      </c>
      <c r="E137" t="n"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5</v>
      </c>
      <c r="B1" t="s" s="2">
        <v>1</v>
      </c>
    </row>
    <row r="2" spans="1:3">
      <c r="B2" t="s" s="2">
        <v>2</v>
      </c>
      <c r="C2" t="s" s="2">
        <v>64</v>
      </c>
    </row>
    <row r="3" spans="1:3">
      <c r="A3" t="s" s="3">
        <v>456</v>
      </c>
    </row>
    <row r="4" spans="1:3">
      <c r="A4" t="s" s="4">
        <v>113</v>
      </c>
      <c r="B4" t="n" s="7">
        <v>165906</v>
      </c>
      <c r="C4" t="n" s="7">
        <v>136653</v>
      </c>
    </row>
    <row r="5" spans="1:3">
      <c r="A5" t="s" s="3">
        <v>114</v>
      </c>
    </row>
    <row r="6" spans="1:3">
      <c r="A6" t="s" s="4">
        <v>115</v>
      </c>
      <c r="B6" t="n" s="5">
        <v>-30923</v>
      </c>
      <c r="C6" t="n" s="5">
        <v>-58313</v>
      </c>
    </row>
    <row r="7" spans="1:3">
      <c r="A7" t="s" s="4">
        <v>116</v>
      </c>
      <c r="B7" t="n" s="5">
        <v>-27500</v>
      </c>
      <c r="C7" t="n" s="5">
        <v>0</v>
      </c>
    </row>
    <row r="8" spans="1:3">
      <c r="A8" t="s" s="4">
        <v>457</v>
      </c>
      <c r="B8" t="n" s="5">
        <v>-54641</v>
      </c>
      <c r="C8" t="n" s="5">
        <v>0</v>
      </c>
    </row>
    <row r="9" spans="1:3">
      <c r="A9" t="s" s="4">
        <v>118</v>
      </c>
      <c r="B9" t="n" s="5">
        <v>1244</v>
      </c>
      <c r="C9" t="n" s="5">
        <v>0</v>
      </c>
    </row>
    <row r="10" spans="1:3">
      <c r="A10" t="s" s="4">
        <v>458</v>
      </c>
      <c r="B10" t="n" s="5">
        <v>0</v>
      </c>
      <c r="C10" t="n" s="5">
        <v>0</v>
      </c>
    </row>
    <row r="11" spans="1:3">
      <c r="A11" t="s" s="4">
        <v>459</v>
      </c>
      <c r="B11" t="n" s="5">
        <v>158</v>
      </c>
      <c r="C11" t="n" s="5">
        <v>163</v>
      </c>
    </row>
    <row r="12" spans="1:3">
      <c r="A12" t="s" s="4">
        <v>120</v>
      </c>
      <c r="B12" t="n" s="5">
        <v>-111662</v>
      </c>
      <c r="C12" t="n" s="5">
        <v>-58150</v>
      </c>
    </row>
    <row r="13" spans="1:3">
      <c r="A13" t="s" s="3">
        <v>121</v>
      </c>
    </row>
    <row r="14" spans="1:3">
      <c r="A14" t="s" s="4">
        <v>460</v>
      </c>
      <c r="B14" t="n" s="5">
        <v>83000</v>
      </c>
      <c r="C14" t="n" s="5">
        <v>192000</v>
      </c>
    </row>
    <row r="15" spans="1:3">
      <c r="A15" t="s" s="4">
        <v>461</v>
      </c>
      <c r="B15" t="n" s="5">
        <v>0</v>
      </c>
      <c r="C15" t="n" s="5">
        <v>0</v>
      </c>
    </row>
    <row r="16" spans="1:3">
      <c r="A16" t="s" s="4">
        <v>124</v>
      </c>
      <c r="C16" t="n" s="5">
        <v>-156188</v>
      </c>
    </row>
    <row r="17" spans="1:3">
      <c r="A17" t="s" s="4">
        <v>125</v>
      </c>
      <c r="B17" t="n" s="5">
        <v>-125242</v>
      </c>
      <c r="C17" t="n" s="5">
        <v>-114680</v>
      </c>
    </row>
    <row r="18" spans="1:3">
      <c r="A18" t="s" s="4">
        <v>126</v>
      </c>
      <c r="B18" t="n" s="5">
        <v>-2875</v>
      </c>
      <c r="C18" t="n" s="5">
        <v>-3250</v>
      </c>
    </row>
    <row r="19" spans="1:3">
      <c r="A19" t="s" s="4">
        <v>127</v>
      </c>
      <c r="B19" t="n" s="5">
        <v>-247</v>
      </c>
      <c r="C19" t="n" s="5">
        <v>-1064</v>
      </c>
    </row>
    <row r="20" spans="1:3">
      <c r="A20" t="s" s="4">
        <v>128</v>
      </c>
      <c r="B20" t="n" s="5">
        <v>-854</v>
      </c>
      <c r="C20" t="n" s="5">
        <v>-6</v>
      </c>
    </row>
    <row r="21" spans="1:3">
      <c r="A21" t="s" s="4">
        <v>129</v>
      </c>
      <c r="B21" t="n" s="5">
        <v>-46218</v>
      </c>
      <c r="C21" t="n" s="5">
        <v>-83188</v>
      </c>
    </row>
    <row r="22" spans="1:3">
      <c r="A22" t="s" s="4">
        <v>130</v>
      </c>
      <c r="B22" t="n" s="5">
        <v>8026</v>
      </c>
      <c r="C22" t="n" s="5">
        <v>-4685</v>
      </c>
    </row>
    <row r="23" spans="1:3">
      <c r="A23" t="s" s="4">
        <v>131</v>
      </c>
      <c r="B23" t="n" s="5">
        <v>2830</v>
      </c>
      <c r="C23" t="n" s="5">
        <v>6352</v>
      </c>
    </row>
    <row r="24" spans="1:3">
      <c r="A24" t="s" s="4">
        <v>132</v>
      </c>
      <c r="B24" t="n" s="5">
        <v>10856</v>
      </c>
      <c r="C24" t="n" s="5">
        <v>1667</v>
      </c>
    </row>
    <row r="25" spans="1:3">
      <c r="A25" t="s" s="4">
        <v>440</v>
      </c>
    </row>
    <row r="26" spans="1:3">
      <c r="A26" t="s" s="3">
        <v>456</v>
      </c>
    </row>
    <row r="27" spans="1:3">
      <c r="A27" t="s" s="4">
        <v>113</v>
      </c>
      <c r="B27" t="n" s="5">
        <v>-19047</v>
      </c>
      <c r="C27" t="n" s="5">
        <v>-25744</v>
      </c>
    </row>
    <row r="28" spans="1:3">
      <c r="A28" t="s" s="3">
        <v>114</v>
      </c>
    </row>
    <row r="29" spans="1:3">
      <c r="A29" t="s" s="4">
        <v>115</v>
      </c>
      <c r="B29" t="n" s="5">
        <v>0</v>
      </c>
      <c r="C29" t="n" s="5">
        <v>0</v>
      </c>
    </row>
    <row r="30" spans="1:3">
      <c r="A30" t="s" s="4">
        <v>116</v>
      </c>
      <c r="B30" t="n" s="5">
        <v>0</v>
      </c>
    </row>
    <row r="31" spans="1:3">
      <c r="A31" t="s" s="4">
        <v>457</v>
      </c>
      <c r="B31" t="n" s="5">
        <v>0</v>
      </c>
    </row>
    <row r="32" spans="1:3">
      <c r="A32" t="s" s="4">
        <v>118</v>
      </c>
      <c r="B32" t="n" s="5">
        <v>0</v>
      </c>
    </row>
    <row r="33" spans="1:3">
      <c r="A33" t="s" s="4">
        <v>458</v>
      </c>
      <c r="B33" t="n" s="5">
        <v>0</v>
      </c>
      <c r="C33" t="n" s="5">
        <v>0</v>
      </c>
    </row>
    <row r="34" spans="1:3">
      <c r="A34" t="s" s="4">
        <v>459</v>
      </c>
      <c r="B34" t="n" s="5">
        <v>0</v>
      </c>
      <c r="C34" t="n" s="5">
        <v>0</v>
      </c>
    </row>
    <row r="35" spans="1:3">
      <c r="A35" t="s" s="4">
        <v>120</v>
      </c>
      <c r="B35" t="n" s="5">
        <v>0</v>
      </c>
      <c r="C35" t="n" s="5">
        <v>0</v>
      </c>
    </row>
    <row r="36" spans="1:3">
      <c r="A36" t="s" s="3">
        <v>121</v>
      </c>
    </row>
    <row r="37" spans="1:3">
      <c r="A37" t="s" s="4">
        <v>460</v>
      </c>
      <c r="B37" t="n" s="5">
        <v>0</v>
      </c>
      <c r="C37" t="n" s="5">
        <v>0</v>
      </c>
    </row>
    <row r="38" spans="1:3">
      <c r="A38" t="s" s="4">
        <v>461</v>
      </c>
      <c r="B38" t="n" s="5">
        <v>144536</v>
      </c>
      <c r="C38" t="n" s="5">
        <v>297673</v>
      </c>
    </row>
    <row r="39" spans="1:3">
      <c r="A39" t="s" s="4">
        <v>124</v>
      </c>
      <c r="C39" t="n" s="5">
        <v>-156188</v>
      </c>
    </row>
    <row r="40" spans="1:3">
      <c r="A40" t="s" s="4">
        <v>125</v>
      </c>
      <c r="B40" t="n" s="5">
        <v>-125242</v>
      </c>
      <c r="C40" t="n" s="5">
        <v>-114680</v>
      </c>
    </row>
    <row r="41" spans="1:3">
      <c r="A41" t="s" s="4">
        <v>126</v>
      </c>
      <c r="B41" t="n" s="5">
        <v>0</v>
      </c>
      <c r="C41" t="n" s="5">
        <v>0</v>
      </c>
    </row>
    <row r="42" spans="1:3">
      <c r="A42" t="s" s="4">
        <v>127</v>
      </c>
      <c r="B42" t="n" s="5">
        <v>-247</v>
      </c>
      <c r="C42" t="n" s="5">
        <v>-1064</v>
      </c>
    </row>
    <row r="43" spans="1:3">
      <c r="A43" t="s" s="4">
        <v>128</v>
      </c>
      <c r="B43" t="n" s="5">
        <v>0</v>
      </c>
      <c r="C43" t="n" s="5">
        <v>3</v>
      </c>
    </row>
    <row r="44" spans="1:3">
      <c r="A44" t="s" s="4">
        <v>129</v>
      </c>
      <c r="B44" t="n" s="5">
        <v>19047</v>
      </c>
      <c r="C44" t="n" s="5">
        <v>25744</v>
      </c>
    </row>
    <row r="45" spans="1:3">
      <c r="A45" t="s" s="4">
        <v>130</v>
      </c>
      <c r="B45" t="n" s="5">
        <v>0</v>
      </c>
      <c r="C45" t="n" s="5">
        <v>0</v>
      </c>
    </row>
    <row r="46" spans="1:3">
      <c r="A46" t="s" s="4">
        <v>131</v>
      </c>
      <c r="B46" t="n" s="5">
        <v>2</v>
      </c>
      <c r="C46" t="n" s="5">
        <v>2</v>
      </c>
    </row>
    <row r="47" spans="1:3">
      <c r="A47" t="s" s="4">
        <v>132</v>
      </c>
      <c r="B47" t="n" s="5">
        <v>2</v>
      </c>
      <c r="C47" t="n" s="5">
        <v>2</v>
      </c>
    </row>
    <row r="48" spans="1:3">
      <c r="A48" t="s" s="4">
        <v>441</v>
      </c>
    </row>
    <row r="49" spans="1:3">
      <c r="A49" t="s" s="3">
        <v>456</v>
      </c>
    </row>
    <row r="50" spans="1:3">
      <c r="A50" t="s" s="4">
        <v>113</v>
      </c>
      <c r="B50" t="n" s="5">
        <v>169362</v>
      </c>
      <c r="C50" t="n" s="5">
        <v>145856</v>
      </c>
    </row>
    <row r="51" spans="1:3">
      <c r="A51" t="s" s="3">
        <v>114</v>
      </c>
    </row>
    <row r="52" spans="1:3">
      <c r="A52" t="s" s="4">
        <v>115</v>
      </c>
      <c r="B52" t="n" s="5">
        <v>-30034</v>
      </c>
      <c r="C52" t="n" s="5">
        <v>-51516</v>
      </c>
    </row>
    <row r="53" spans="1:3">
      <c r="A53" t="s" s="4">
        <v>116</v>
      </c>
      <c r="B53" t="n" s="5">
        <v>-27500</v>
      </c>
    </row>
    <row r="54" spans="1:3">
      <c r="A54" t="s" s="4">
        <v>457</v>
      </c>
      <c r="B54" t="n" s="5">
        <v>-54641</v>
      </c>
    </row>
    <row r="55" spans="1:3">
      <c r="A55" t="s" s="4">
        <v>118</v>
      </c>
      <c r="B55" t="n" s="5">
        <v>1244</v>
      </c>
    </row>
    <row r="56" spans="1:3">
      <c r="A56" t="s" s="4">
        <v>458</v>
      </c>
      <c r="B56" t="n" s="5">
        <v>1015</v>
      </c>
      <c r="C56" t="n" s="5">
        <v>9750</v>
      </c>
    </row>
    <row r="57" spans="1:3">
      <c r="A57" t="s" s="4">
        <v>459</v>
      </c>
      <c r="B57" t="n" s="5">
        <v>158</v>
      </c>
      <c r="C57" t="n" s="5">
        <v>163</v>
      </c>
    </row>
    <row r="58" spans="1:3">
      <c r="A58" t="s" s="4">
        <v>120</v>
      </c>
      <c r="B58" t="n" s="5">
        <v>-109758</v>
      </c>
      <c r="C58" t="n" s="5">
        <v>-41603</v>
      </c>
    </row>
    <row r="59" spans="1:3">
      <c r="A59" t="s" s="3">
        <v>121</v>
      </c>
    </row>
    <row r="60" spans="1:3">
      <c r="A60" t="s" s="4">
        <v>460</v>
      </c>
      <c r="B60" t="n" s="5">
        <v>83000</v>
      </c>
      <c r="C60" t="n" s="5">
        <v>192000</v>
      </c>
    </row>
    <row r="61" spans="1:3">
      <c r="A61" t="s" s="4">
        <v>461</v>
      </c>
      <c r="B61" t="n" s="5">
        <v>-144536</v>
      </c>
      <c r="C61" t="n" s="5">
        <v>-297673</v>
      </c>
    </row>
    <row r="62" spans="1:3">
      <c r="A62" t="s" s="4">
        <v>124</v>
      </c>
      <c r="C62" t="n" s="5">
        <v>0</v>
      </c>
    </row>
    <row r="63" spans="1:3">
      <c r="A63" t="s" s="4">
        <v>125</v>
      </c>
      <c r="B63" t="n" s="5">
        <v>0</v>
      </c>
      <c r="C63" t="n" s="5">
        <v>0</v>
      </c>
    </row>
    <row r="64" spans="1:3">
      <c r="A64" t="s" s="4">
        <v>126</v>
      </c>
      <c r="B64" t="n" s="5">
        <v>0</v>
      </c>
      <c r="C64" t="n" s="5">
        <v>0</v>
      </c>
    </row>
    <row r="65" spans="1:3">
      <c r="A65" t="s" s="4">
        <v>127</v>
      </c>
      <c r="B65" t="n" s="5">
        <v>0</v>
      </c>
      <c r="C65" t="n" s="5">
        <v>0</v>
      </c>
    </row>
    <row r="66" spans="1:3">
      <c r="A66" t="s" s="4">
        <v>128</v>
      </c>
      <c r="B66" t="n" s="5">
        <v>-854</v>
      </c>
      <c r="C66" t="n" s="5">
        <v>-9</v>
      </c>
    </row>
    <row r="67" spans="1:3">
      <c r="A67" t="s" s="4">
        <v>129</v>
      </c>
      <c r="B67" t="n" s="5">
        <v>-62390</v>
      </c>
      <c r="C67" t="n" s="5">
        <v>-105682</v>
      </c>
    </row>
    <row r="68" spans="1:3">
      <c r="A68" t="s" s="4">
        <v>130</v>
      </c>
      <c r="B68" t="n" s="5">
        <v>-2786</v>
      </c>
      <c r="C68" t="n" s="5">
        <v>-1429</v>
      </c>
    </row>
    <row r="69" spans="1:3">
      <c r="A69" t="s" s="4">
        <v>131</v>
      </c>
      <c r="B69" t="n" s="5">
        <v>2828</v>
      </c>
      <c r="C69" t="n" s="5">
        <v>1447</v>
      </c>
    </row>
    <row r="70" spans="1:3">
      <c r="A70" t="s" s="4">
        <v>132</v>
      </c>
      <c r="B70" t="n" s="5">
        <v>42</v>
      </c>
      <c r="C70" t="n" s="5">
        <v>18</v>
      </c>
    </row>
    <row r="71" spans="1:3">
      <c r="A71" t="s" s="4">
        <v>442</v>
      </c>
    </row>
    <row r="72" spans="1:3">
      <c r="A72" t="s" s="3">
        <v>456</v>
      </c>
    </row>
    <row r="73" spans="1:3">
      <c r="A73" t="s" s="4">
        <v>113</v>
      </c>
      <c r="B73" t="n" s="5">
        <v>23201</v>
      </c>
      <c r="C73" t="n" s="5">
        <v>16541</v>
      </c>
    </row>
    <row r="74" spans="1:3">
      <c r="A74" t="s" s="3">
        <v>114</v>
      </c>
    </row>
    <row r="75" spans="1:3">
      <c r="A75" t="s" s="4">
        <v>115</v>
      </c>
      <c r="B75" t="n" s="5">
        <v>-889</v>
      </c>
      <c r="C75" t="n" s="5">
        <v>-6797</v>
      </c>
    </row>
    <row r="76" spans="1:3">
      <c r="A76" t="s" s="4">
        <v>116</v>
      </c>
      <c r="B76" t="n" s="5">
        <v>0</v>
      </c>
    </row>
    <row r="77" spans="1:3">
      <c r="A77" t="s" s="4">
        <v>457</v>
      </c>
      <c r="B77" t="n" s="5">
        <v>0</v>
      </c>
    </row>
    <row r="78" spans="1:3">
      <c r="A78" t="s" s="4">
        <v>118</v>
      </c>
      <c r="B78" t="n" s="5">
        <v>0</v>
      </c>
    </row>
    <row r="79" spans="1:3">
      <c r="A79" t="s" s="4">
        <v>458</v>
      </c>
      <c r="B79" t="n" s="5">
        <v>0</v>
      </c>
      <c r="C79" t="n" s="5">
        <v>0</v>
      </c>
    </row>
    <row r="80" spans="1:3">
      <c r="A80" t="s" s="4">
        <v>459</v>
      </c>
      <c r="B80" t="n" s="5">
        <v>0</v>
      </c>
      <c r="C80" t="n" s="5">
        <v>0</v>
      </c>
    </row>
    <row r="81" spans="1:3">
      <c r="A81" t="s" s="4">
        <v>120</v>
      </c>
      <c r="B81" t="n" s="5">
        <v>-889</v>
      </c>
      <c r="C81" t="n" s="5">
        <v>-6797</v>
      </c>
    </row>
    <row r="82" spans="1:3">
      <c r="A82" t="s" s="3">
        <v>121</v>
      </c>
    </row>
    <row r="83" spans="1:3">
      <c r="A83" t="s" s="4">
        <v>460</v>
      </c>
      <c r="B83" t="n" s="5">
        <v>0</v>
      </c>
      <c r="C83" t="n" s="5">
        <v>0</v>
      </c>
    </row>
    <row r="84" spans="1:3">
      <c r="A84" t="s" s="4">
        <v>461</v>
      </c>
      <c r="B84" t="n" s="5">
        <v>0</v>
      </c>
      <c r="C84" t="n" s="5">
        <v>0</v>
      </c>
    </row>
    <row r="85" spans="1:3">
      <c r="A85" t="s" s="4">
        <v>124</v>
      </c>
      <c r="C85" t="n" s="5">
        <v>0</v>
      </c>
    </row>
    <row r="86" spans="1:3">
      <c r="A86" t="s" s="4">
        <v>125</v>
      </c>
      <c r="B86" t="n" s="5">
        <v>0</v>
      </c>
      <c r="C86" t="n" s="5">
        <v>0</v>
      </c>
    </row>
    <row r="87" spans="1:3">
      <c r="A87" t="s" s="4">
        <v>126</v>
      </c>
      <c r="B87" t="n" s="5">
        <v>-11500</v>
      </c>
      <c r="C87" t="n" s="5">
        <v>-13000</v>
      </c>
    </row>
    <row r="88" spans="1:3">
      <c r="A88" t="s" s="4">
        <v>127</v>
      </c>
      <c r="B88" t="n" s="5">
        <v>0</v>
      </c>
      <c r="C88" t="n" s="5">
        <v>0</v>
      </c>
    </row>
    <row r="89" spans="1:3">
      <c r="A89" t="s" s="4">
        <v>128</v>
      </c>
      <c r="B89" t="n" s="5">
        <v>0</v>
      </c>
      <c r="C89" t="n" s="5">
        <v>0</v>
      </c>
    </row>
    <row r="90" spans="1:3">
      <c r="A90" t="s" s="4">
        <v>129</v>
      </c>
      <c r="B90" t="n" s="5">
        <v>-11500</v>
      </c>
      <c r="C90" t="n" s="5">
        <v>-13000</v>
      </c>
    </row>
    <row r="91" spans="1:3">
      <c r="A91" t="s" s="4">
        <v>130</v>
      </c>
      <c r="B91" t="n" s="5">
        <v>10812</v>
      </c>
      <c r="C91" t="n" s="5">
        <v>-3256</v>
      </c>
    </row>
    <row r="92" spans="1:3">
      <c r="A92" t="s" s="4">
        <v>131</v>
      </c>
      <c r="B92" t="n" s="5">
        <v>0</v>
      </c>
      <c r="C92" t="n" s="5">
        <v>4903</v>
      </c>
    </row>
    <row r="93" spans="1:3">
      <c r="A93" t="s" s="4">
        <v>132</v>
      </c>
      <c r="B93" t="n" s="5">
        <v>10812</v>
      </c>
      <c r="C93" t="n" s="5">
        <v>1647</v>
      </c>
    </row>
    <row r="94" spans="1:3">
      <c r="A94" t="s" s="4">
        <v>443</v>
      </c>
    </row>
    <row r="95" spans="1:3">
      <c r="A95" t="s" s="3">
        <v>456</v>
      </c>
    </row>
    <row r="96" spans="1:3">
      <c r="A96" t="s" s="4">
        <v>113</v>
      </c>
      <c r="B96" t="n" s="5">
        <v>-7610</v>
      </c>
      <c r="C96" t="n" s="5">
        <v>0</v>
      </c>
    </row>
    <row r="97" spans="1:3">
      <c r="A97" t="s" s="3">
        <v>114</v>
      </c>
    </row>
    <row r="98" spans="1:3">
      <c r="A98" t="s" s="4">
        <v>115</v>
      </c>
      <c r="B98" t="n" s="5">
        <v>0</v>
      </c>
      <c r="C98" t="n" s="5">
        <v>0</v>
      </c>
    </row>
    <row r="99" spans="1:3">
      <c r="A99" t="s" s="4">
        <v>116</v>
      </c>
      <c r="B99" t="n" s="5">
        <v>0</v>
      </c>
    </row>
    <row r="100" spans="1:3">
      <c r="A100" t="s" s="4">
        <v>457</v>
      </c>
      <c r="B100" t="n" s="5">
        <v>0</v>
      </c>
    </row>
    <row r="101" spans="1:3">
      <c r="A101" t="s" s="4">
        <v>118</v>
      </c>
      <c r="B101" t="n" s="5">
        <v>0</v>
      </c>
    </row>
    <row r="102" spans="1:3">
      <c r="A102" t="s" s="4">
        <v>458</v>
      </c>
      <c r="B102" t="n" s="5">
        <v>-1015</v>
      </c>
      <c r="C102" t="n" s="5">
        <v>-9750</v>
      </c>
    </row>
    <row r="103" spans="1:3">
      <c r="A103" t="s" s="4">
        <v>459</v>
      </c>
      <c r="B103" t="n" s="5">
        <v>0</v>
      </c>
      <c r="C103" t="n" s="5">
        <v>0</v>
      </c>
    </row>
    <row r="104" spans="1:3">
      <c r="A104" t="s" s="4">
        <v>120</v>
      </c>
      <c r="B104" t="n" s="5">
        <v>-1015</v>
      </c>
      <c r="C104" t="n" s="5">
        <v>-9750</v>
      </c>
    </row>
    <row r="105" spans="1:3">
      <c r="A105" t="s" s="3">
        <v>121</v>
      </c>
    </row>
    <row r="106" spans="1:3">
      <c r="A106" t="s" s="4">
        <v>460</v>
      </c>
      <c r="B106" t="n" s="5">
        <v>0</v>
      </c>
      <c r="C106" t="n" s="5">
        <v>0</v>
      </c>
    </row>
    <row r="107" spans="1:3">
      <c r="A107" t="s" s="4">
        <v>461</v>
      </c>
      <c r="B107" t="n" s="5">
        <v>0</v>
      </c>
      <c r="C107" t="n" s="5">
        <v>0</v>
      </c>
    </row>
    <row r="108" spans="1:3">
      <c r="A108" t="s" s="4">
        <v>124</v>
      </c>
      <c r="C108" t="n" s="5">
        <v>0</v>
      </c>
    </row>
    <row r="109" spans="1:3">
      <c r="A109" t="s" s="4">
        <v>125</v>
      </c>
      <c r="B109" t="n" s="5">
        <v>0</v>
      </c>
      <c r="C109" t="n" s="5">
        <v>0</v>
      </c>
    </row>
    <row r="110" spans="1:3">
      <c r="A110" t="s" s="4">
        <v>126</v>
      </c>
      <c r="B110" t="n" s="5">
        <v>8625</v>
      </c>
      <c r="C110" t="n" s="5">
        <v>9750</v>
      </c>
    </row>
    <row r="111" spans="1:3">
      <c r="A111" t="s" s="4">
        <v>127</v>
      </c>
      <c r="B111" t="n" s="5">
        <v>0</v>
      </c>
      <c r="C111" t="n" s="5">
        <v>0</v>
      </c>
    </row>
    <row r="112" spans="1:3">
      <c r="A112" t="s" s="4">
        <v>128</v>
      </c>
      <c r="B112" t="n" s="5">
        <v>0</v>
      </c>
      <c r="C112" t="n" s="5">
        <v>0</v>
      </c>
    </row>
    <row r="113" spans="1:3">
      <c r="A113" t="s" s="4">
        <v>129</v>
      </c>
      <c r="B113" t="n" s="5">
        <v>8625</v>
      </c>
      <c r="C113" t="n" s="5">
        <v>9750</v>
      </c>
    </row>
    <row r="114" spans="1:3">
      <c r="A114" t="s" s="4">
        <v>130</v>
      </c>
      <c r="B114" t="n" s="5">
        <v>0</v>
      </c>
      <c r="C114" t="n" s="5">
        <v>0</v>
      </c>
    </row>
    <row r="115" spans="1:3">
      <c r="A115" t="s" s="4">
        <v>131</v>
      </c>
      <c r="B115" t="n" s="5">
        <v>0</v>
      </c>
      <c r="C115" t="n" s="5">
        <v>0</v>
      </c>
    </row>
    <row r="116" spans="1:3">
      <c r="A116" t="s" s="4">
        <v>132</v>
      </c>
      <c r="B116" t="n" s="7">
        <v>0</v>
      </c>
      <c r="C116" t="n"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63</v>
      </c>
      <c r="D1" t="s" s="2">
        <v>1</v>
      </c>
    </row>
    <row r="2" spans="1:5">
      <c r="B2" t="s" s="2">
        <v>2</v>
      </c>
      <c r="C2" t="s" s="2">
        <v>64</v>
      </c>
      <c r="D2" t="s" s="2">
        <v>2</v>
      </c>
      <c r="E2" t="s" s="2">
        <v>64</v>
      </c>
    </row>
    <row r="3" spans="1:5">
      <c r="A3" t="s" s="4">
        <v>91</v>
      </c>
      <c r="B3" t="n" s="7">
        <v>36566</v>
      </c>
      <c r="C3" t="n" s="7">
        <v>31189</v>
      </c>
      <c r="D3" t="n" s="7">
        <v>104540</v>
      </c>
      <c r="E3" t="n" s="7">
        <v>83419</v>
      </c>
    </row>
    <row r="4" spans="1:5">
      <c r="A4" t="s" s="3">
        <v>92</v>
      </c>
    </row>
    <row r="5" spans="1:5">
      <c r="A5" t="s" s="4">
        <v>93</v>
      </c>
      <c r="B5" t="n" s="5">
        <v>-787</v>
      </c>
      <c r="C5" t="n" s="5">
        <v>553</v>
      </c>
      <c r="D5" t="n" s="5">
        <v>-2373</v>
      </c>
      <c r="E5" t="n" s="5">
        <v>-1189</v>
      </c>
    </row>
    <row r="6" spans="1:5">
      <c r="A6" t="s" s="4">
        <v>94</v>
      </c>
      <c r="B6" t="n" s="5">
        <v>526</v>
      </c>
      <c r="C6" t="n" s="5">
        <v>556</v>
      </c>
      <c r="D6" t="n" s="5">
        <v>1585</v>
      </c>
      <c r="E6" t="n" s="5">
        <v>1647</v>
      </c>
    </row>
    <row r="7" spans="1:5">
      <c r="A7" t="s" s="4">
        <v>95</v>
      </c>
      <c r="B7" t="n" s="5">
        <v>-261</v>
      </c>
      <c r="C7" t="n" s="5">
        <v>1109</v>
      </c>
      <c r="D7" t="n" s="5">
        <v>-788</v>
      </c>
      <c r="E7" t="n" s="5">
        <v>458</v>
      </c>
    </row>
    <row r="8" spans="1:5">
      <c r="A8" t="s" s="4">
        <v>96</v>
      </c>
      <c r="B8" t="n" s="5">
        <v>36305</v>
      </c>
      <c r="C8" t="n" s="5">
        <v>32298</v>
      </c>
      <c r="D8" t="n" s="5">
        <v>103752</v>
      </c>
      <c r="E8" t="n" s="5">
        <v>83877</v>
      </c>
    </row>
    <row r="9" spans="1:5">
      <c r="A9" t="s" s="4">
        <v>97</v>
      </c>
      <c r="B9" t="n" s="5">
        <v>-2081</v>
      </c>
      <c r="C9" t="n" s="5">
        <v>-1509</v>
      </c>
      <c r="D9" t="n" s="5">
        <v>-7851</v>
      </c>
      <c r="E9" t="n" s="5">
        <v>-6562</v>
      </c>
    </row>
    <row r="10" spans="1:5">
      <c r="A10" t="s" s="4">
        <v>98</v>
      </c>
      <c r="B10" t="n" s="7">
        <v>34224</v>
      </c>
      <c r="C10" t="n" s="7">
        <v>30789</v>
      </c>
      <c r="D10" t="n" s="7">
        <v>95901</v>
      </c>
      <c r="E10" t="n" s="7">
        <v>773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64</v>
      </c>
    </row>
    <row r="3" spans="1:3">
      <c r="A3" t="s" s="3">
        <v>100</v>
      </c>
    </row>
    <row r="4" spans="1:3">
      <c r="A4" t="s" s="4">
        <v>91</v>
      </c>
      <c r="B4" t="n" s="7">
        <v>104540</v>
      </c>
      <c r="C4" t="n" s="7">
        <v>83419</v>
      </c>
    </row>
    <row r="5" spans="1:3">
      <c r="A5" t="s" s="3">
        <v>101</v>
      </c>
    </row>
    <row r="6" spans="1:3">
      <c r="A6" t="s" s="4">
        <v>70</v>
      </c>
      <c r="B6" t="n" s="5">
        <v>46083</v>
      </c>
      <c r="C6" t="n" s="5">
        <v>46953</v>
      </c>
    </row>
    <row r="7" spans="1:3">
      <c r="A7" t="s" s="4">
        <v>102</v>
      </c>
      <c r="B7" t="n" s="5">
        <v>-351</v>
      </c>
      <c r="C7" t="n" s="5">
        <v>0</v>
      </c>
    </row>
    <row r="8" spans="1:3">
      <c r="A8" t="s" s="4">
        <v>103</v>
      </c>
      <c r="B8" t="n" s="5">
        <v>1425</v>
      </c>
      <c r="C8" t="n" s="5">
        <v>1384</v>
      </c>
    </row>
    <row r="9" spans="1:3">
      <c r="A9" t="s" s="4">
        <v>104</v>
      </c>
      <c r="B9" t="n" s="5">
        <v>3023</v>
      </c>
      <c r="C9" t="n" s="5">
        <v>2493</v>
      </c>
    </row>
    <row r="10" spans="1:3">
      <c r="A10" t="s" s="4">
        <v>105</v>
      </c>
      <c r="B10" t="n" s="5">
        <v>-416</v>
      </c>
      <c r="C10" t="n" s="5">
        <v>0</v>
      </c>
    </row>
    <row r="11" spans="1:3">
      <c r="A11" t="s" s="4">
        <v>78</v>
      </c>
      <c r="B11" t="n" s="5">
        <v>0</v>
      </c>
      <c r="C11" t="n" s="5">
        <v>7677</v>
      </c>
    </row>
    <row r="12" spans="1:3">
      <c r="A12" t="s" s="3">
        <v>106</v>
      </c>
    </row>
    <row r="13" spans="1:3">
      <c r="A13" t="s" s="4">
        <v>107</v>
      </c>
      <c r="B13" t="n" s="5">
        <v>-1094</v>
      </c>
      <c r="C13" t="n" s="5">
        <v>-700</v>
      </c>
    </row>
    <row r="14" spans="1:3">
      <c r="A14" t="s" s="4">
        <v>108</v>
      </c>
      <c r="B14" t="n" s="5">
        <v>7800</v>
      </c>
      <c r="C14" t="n" s="5">
        <v>-536</v>
      </c>
    </row>
    <row r="15" spans="1:3">
      <c r="A15" t="s" s="4">
        <v>30</v>
      </c>
      <c r="B15" t="n" s="5">
        <v>-146</v>
      </c>
      <c r="C15" t="n" s="5">
        <v>-545</v>
      </c>
    </row>
    <row r="16" spans="1:3">
      <c r="A16" t="s" s="3">
        <v>109</v>
      </c>
    </row>
    <row r="17" spans="1:3">
      <c r="A17" t="s" s="4">
        <v>110</v>
      </c>
      <c r="B17" t="n" s="5">
        <v>-2943</v>
      </c>
      <c r="C17" t="n" s="5">
        <v>608</v>
      </c>
    </row>
    <row r="18" spans="1:3">
      <c r="A18" t="s" s="4">
        <v>111</v>
      </c>
      <c r="B18" t="n" s="5">
        <v>-1525</v>
      </c>
      <c r="C18" t="n" s="5">
        <v>-4191</v>
      </c>
    </row>
    <row r="19" spans="1:3">
      <c r="A19" t="s" s="4">
        <v>40</v>
      </c>
      <c r="B19" t="n" s="5">
        <v>-4764</v>
      </c>
      <c r="C19" t="n" s="5">
        <v>-8417</v>
      </c>
    </row>
    <row r="20" spans="1:3">
      <c r="A20" t="s" s="4">
        <v>41</v>
      </c>
      <c r="B20" t="n" s="5">
        <v>7092</v>
      </c>
      <c r="C20" t="n" s="5">
        <v>5051</v>
      </c>
    </row>
    <row r="21" spans="1:3">
      <c r="A21" t="s" s="4">
        <v>42</v>
      </c>
      <c r="B21" t="n" s="5">
        <v>3774</v>
      </c>
      <c r="C21" t="n" s="5">
        <v>3867</v>
      </c>
    </row>
    <row r="22" spans="1:3">
      <c r="A22" t="s" s="4">
        <v>43</v>
      </c>
      <c r="B22" t="n" s="5">
        <v>-365</v>
      </c>
      <c r="C22" t="n" s="5">
        <v>467</v>
      </c>
    </row>
    <row r="23" spans="1:3">
      <c r="A23" t="s" s="4">
        <v>112</v>
      </c>
      <c r="B23" t="n" s="5">
        <v>3773</v>
      </c>
      <c r="C23" t="n" s="5">
        <v>-877</v>
      </c>
    </row>
    <row r="24" spans="1:3">
      <c r="A24" t="s" s="4">
        <v>113</v>
      </c>
      <c r="B24" t="n" s="5">
        <v>165906</v>
      </c>
      <c r="C24" t="n" s="5">
        <v>136653</v>
      </c>
    </row>
    <row r="25" spans="1:3">
      <c r="A25" t="s" s="3">
        <v>114</v>
      </c>
    </row>
    <row r="26" spans="1:3">
      <c r="A26" t="s" s="4">
        <v>115</v>
      </c>
      <c r="B26" t="n" s="5">
        <v>-30923</v>
      </c>
      <c r="C26" t="n" s="5">
        <v>-58313</v>
      </c>
    </row>
    <row r="27" spans="1:3">
      <c r="A27" t="s" s="4">
        <v>116</v>
      </c>
      <c r="B27" t="n" s="5">
        <v>-27500</v>
      </c>
      <c r="C27" t="n" s="5">
        <v>0</v>
      </c>
    </row>
    <row r="28" spans="1:3">
      <c r="A28" t="s" s="4">
        <v>117</v>
      </c>
      <c r="B28" t="n" s="5">
        <v>-54641</v>
      </c>
      <c r="C28" t="n" s="5">
        <v>0</v>
      </c>
    </row>
    <row r="29" spans="1:3">
      <c r="A29" t="s" s="4">
        <v>118</v>
      </c>
      <c r="B29" t="n" s="5">
        <v>1244</v>
      </c>
      <c r="C29" t="n" s="5">
        <v>0</v>
      </c>
    </row>
    <row r="30" spans="1:3">
      <c r="A30" t="s" s="4">
        <v>119</v>
      </c>
      <c r="B30" t="n" s="5">
        <v>158</v>
      </c>
      <c r="C30" t="n" s="5">
        <v>163</v>
      </c>
    </row>
    <row r="31" spans="1:3">
      <c r="A31" t="s" s="4">
        <v>120</v>
      </c>
      <c r="B31" t="n" s="5">
        <v>-111662</v>
      </c>
      <c r="C31" t="n" s="5">
        <v>-58150</v>
      </c>
    </row>
    <row r="32" spans="1:3">
      <c r="A32" t="s" s="3">
        <v>121</v>
      </c>
    </row>
    <row r="33" spans="1:3">
      <c r="A33" t="s" s="4">
        <v>122</v>
      </c>
      <c r="B33" t="n" s="5">
        <v>443000</v>
      </c>
      <c r="C33" t="n" s="5">
        <v>538600</v>
      </c>
    </row>
    <row r="34" spans="1:3">
      <c r="A34" t="s" s="4">
        <v>123</v>
      </c>
      <c r="B34" t="n" s="5">
        <v>-360000</v>
      </c>
      <c r="C34" t="n" s="5">
        <v>-346600</v>
      </c>
    </row>
    <row r="35" spans="1:3">
      <c r="A35" t="s" s="4">
        <v>124</v>
      </c>
      <c r="B35" t="n" s="5">
        <v>0</v>
      </c>
      <c r="C35" t="n" s="5">
        <v>-156188</v>
      </c>
    </row>
    <row r="36" spans="1:3">
      <c r="A36" t="s" s="4">
        <v>125</v>
      </c>
      <c r="B36" t="n" s="5">
        <v>-125242</v>
      </c>
      <c r="C36" t="n" s="5">
        <v>-114680</v>
      </c>
    </row>
    <row r="37" spans="1:3">
      <c r="A37" t="s" s="4">
        <v>126</v>
      </c>
      <c r="B37" t="n" s="5">
        <v>-2875</v>
      </c>
      <c r="C37" t="n" s="5">
        <v>-3250</v>
      </c>
    </row>
    <row r="38" spans="1:3">
      <c r="A38" t="s" s="4">
        <v>127</v>
      </c>
      <c r="B38" t="n" s="5">
        <v>-247</v>
      </c>
      <c r="C38" t="n" s="5">
        <v>-1064</v>
      </c>
    </row>
    <row r="39" spans="1:3">
      <c r="A39" t="s" s="4">
        <v>128</v>
      </c>
      <c r="B39" t="n" s="5">
        <v>-854</v>
      </c>
      <c r="C39" t="n" s="5">
        <v>-6</v>
      </c>
    </row>
    <row r="40" spans="1:3">
      <c r="A40" t="s" s="4">
        <v>129</v>
      </c>
      <c r="B40" t="n" s="5">
        <v>-46218</v>
      </c>
      <c r="C40" t="n" s="5">
        <v>-83188</v>
      </c>
    </row>
    <row r="41" spans="1:3">
      <c r="A41" t="s" s="3">
        <v>25</v>
      </c>
    </row>
    <row r="42" spans="1:3">
      <c r="A42" t="s" s="4">
        <v>130</v>
      </c>
      <c r="B42" t="n" s="5">
        <v>8026</v>
      </c>
      <c r="C42" t="n" s="5">
        <v>-4685</v>
      </c>
    </row>
    <row r="43" spans="1:3">
      <c r="A43" t="s" s="4">
        <v>131</v>
      </c>
      <c r="B43" t="n" s="5">
        <v>2830</v>
      </c>
      <c r="C43" t="n" s="5">
        <v>6352</v>
      </c>
    </row>
    <row r="44" spans="1:3">
      <c r="A44" t="s" s="4">
        <v>132</v>
      </c>
      <c r="B44" t="n" s="7">
        <v>10856</v>
      </c>
      <c r="C44" t="n" s="7">
        <v>1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46"/>
    <col customWidth="1" max="6" min="6" width="24"/>
  </cols>
  <sheetData>
    <row r="1" spans="1:6">
      <c r="A1" t="s" s="1">
        <v>133</v>
      </c>
      <c r="B1" t="s" s="2">
        <v>134</v>
      </c>
      <c r="C1" t="s" s="2">
        <v>135</v>
      </c>
      <c r="D1" t="s" s="2">
        <v>136</v>
      </c>
      <c r="E1" t="s" s="2">
        <v>137</v>
      </c>
      <c r="F1" t="s" s="2">
        <v>138</v>
      </c>
    </row>
    <row r="2" spans="1:6">
      <c r="A2" t="s" s="4">
        <v>139</v>
      </c>
      <c r="B2" t="n" s="7">
        <v>415444</v>
      </c>
      <c r="C2" t="n" s="7">
        <v>468813</v>
      </c>
      <c r="D2" t="n" s="7">
        <v>-148405</v>
      </c>
      <c r="E2" t="n" s="7">
        <v>-46</v>
      </c>
      <c r="F2" t="n" s="7">
        <v>95082</v>
      </c>
    </row>
    <row r="3" spans="1:6">
      <c r="A3" t="s" s="3">
        <v>140</v>
      </c>
    </row>
    <row r="4" spans="1:6">
      <c r="A4" t="s" s="4">
        <v>125</v>
      </c>
      <c r="B4" t="n" s="5">
        <v>-125242</v>
      </c>
      <c r="C4" t="n" s="5">
        <v>-94579</v>
      </c>
      <c r="D4" t="n" s="5">
        <v>-30663</v>
      </c>
    </row>
    <row r="5" spans="1:6">
      <c r="A5" t="s" s="4">
        <v>141</v>
      </c>
      <c r="B5" t="n" s="5">
        <v>-2875</v>
      </c>
      <c r="F5" t="n" s="5">
        <v>-2875</v>
      </c>
    </row>
    <row r="6" spans="1:6">
      <c r="A6" t="s" s="4">
        <v>127</v>
      </c>
      <c r="B6" t="n" s="5">
        <v>-247</v>
      </c>
      <c r="C6" t="n" s="5">
        <v>-247</v>
      </c>
    </row>
    <row r="7" spans="1:6">
      <c r="A7" t="s" s="4">
        <v>104</v>
      </c>
      <c r="B7" t="n" s="5">
        <v>3023</v>
      </c>
      <c r="C7" t="n" s="5">
        <v>3023</v>
      </c>
    </row>
    <row r="8" spans="1:6">
      <c r="A8" t="s" s="4">
        <v>142</v>
      </c>
      <c r="B8" t="n" s="5">
        <v>-5314</v>
      </c>
      <c r="C8" t="n" s="5">
        <v>-5208</v>
      </c>
      <c r="D8" t="n" s="5">
        <v>-106</v>
      </c>
    </row>
    <row r="9" spans="1:6">
      <c r="A9" t="s" s="4">
        <v>91</v>
      </c>
      <c r="B9" t="n" s="5">
        <v>104540</v>
      </c>
      <c r="C9" t="n" s="5">
        <v>62408</v>
      </c>
      <c r="D9" t="n" s="5">
        <v>39595</v>
      </c>
      <c r="F9" t="n" s="5">
        <v>2537</v>
      </c>
    </row>
    <row r="10" spans="1:6">
      <c r="A10" t="s" s="4">
        <v>143</v>
      </c>
      <c r="B10" t="n" s="5">
        <v>-788</v>
      </c>
      <c r="E10" t="n" s="5">
        <v>-788</v>
      </c>
    </row>
    <row r="11" spans="1:6">
      <c r="A11" t="s" s="4">
        <v>144</v>
      </c>
      <c r="B11" t="n" s="7">
        <v>388541</v>
      </c>
      <c r="C11" t="n" s="7">
        <v>434210</v>
      </c>
      <c r="D11" t="n" s="7">
        <v>-139579</v>
      </c>
      <c r="E11" t="n" s="7">
        <v>-834</v>
      </c>
      <c r="F11" t="n" s="7">
        <v>947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Entity Information</vt:lpstr>
      <vt:lpstr>Consolidated Balance Sheets</vt:lpstr>
      <vt:lpstr>Consolidated Balance Sheets (Pa</vt:lpstr>
      <vt:lpstr>Consolidated Statements of Inco</vt:lpstr>
      <vt:lpstr>Consolidated Statement of Compr</vt:lpstr>
      <vt:lpstr>Consolidated Statements of Cash</vt:lpstr>
      <vt:lpstr>Consolidated Statement of Partn</vt:lpstr>
      <vt:lpstr>Description of Business and Pre</vt:lpstr>
      <vt:lpstr>Financial Instruments</vt:lpstr>
      <vt:lpstr>Properties and Equipment</vt:lpstr>
      <vt:lpstr>Transportation Agreements</vt:lpstr>
      <vt:lpstr>Employees, Retirement and Incen</vt:lpstr>
      <vt:lpstr>Debt</vt:lpstr>
      <vt:lpstr>Significant Customers</vt:lpstr>
      <vt:lpstr>Related Party Transactions</vt:lpstr>
      <vt:lpstr>Partners' Equity</vt:lpstr>
      <vt:lpstr>Environmental Environmental</vt:lpstr>
      <vt:lpstr>Contingencies</vt:lpstr>
      <vt:lpstr>Supplemental Guarantor _ Non-Gu</vt:lpstr>
      <vt:lpstr>Description of Business and P20</vt:lpstr>
      <vt:lpstr>Financial Instruments (Tables)</vt:lpstr>
      <vt:lpstr>Properties and Equipment (Table</vt:lpstr>
      <vt:lpstr>Transportation Agreements (Tabl</vt:lpstr>
      <vt:lpstr>Employees, Retirement and Inc24</vt:lpstr>
      <vt:lpstr>Debt (Tables)</vt:lpstr>
      <vt:lpstr>Significant Customers (Tables)</vt:lpstr>
      <vt:lpstr>Partners' Equity (Tables)</vt:lpstr>
      <vt:lpstr>Supplemental Guarantor _ Non-28</vt:lpstr>
      <vt:lpstr>Description of Business and P29</vt:lpstr>
      <vt:lpstr>Description of Business and P30</vt:lpstr>
      <vt:lpstr>Financial Instruments (Narrativ</vt:lpstr>
      <vt:lpstr>Properties and Equipment (Detai</vt:lpstr>
      <vt:lpstr>Transportation Agreements (Deta</vt:lpstr>
      <vt:lpstr>Employees, Retirement and Inc34</vt:lpstr>
      <vt:lpstr>Employees, Retirement and Inc35</vt:lpstr>
      <vt:lpstr>Employees, Retirement and Inc36</vt:lpstr>
      <vt:lpstr>Debt Senior Notes (Details)</vt:lpstr>
      <vt:lpstr>Debt Long-Term Debt (Details)</vt:lpstr>
      <vt:lpstr>Debt Interest Rate Risk Managem</vt:lpstr>
      <vt:lpstr>Debt Interest Expense and Other</vt:lpstr>
      <vt:lpstr>Significant Customers (Details)</vt:lpstr>
      <vt:lpstr>Related Party Transactions (Nar</vt:lpstr>
      <vt:lpstr>Partners' Equity, Issuances (De</vt:lpstr>
      <vt:lpstr>Partners' Equity, Allocations o</vt:lpstr>
      <vt:lpstr>Partners' Equity, Cash Distribu</vt:lpstr>
      <vt:lpstr>Environmental Environmental (De</vt:lpstr>
      <vt:lpstr>Supplemental Guarantor _ Non-47</vt:lpstr>
      <vt:lpstr>Supplemental Guarantor _ Non-48</vt:lpstr>
      <vt:lpstr>Supplemental Guarantor _ No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44:59Z</dcterms:created>
  <dcterms:modified xmlns:dcterms="http://purl.org/dc/terms/" xmlns:xsi="http://www.w3.org/2001/XMLSchema-instance" xsi:type="dcterms:W3CDTF">2015-11-05T12:44:59Z</dcterms:modified>
  <dc:title xmlns:dc="http://purl.org/dc/elements/1.1/">Untitled</dc:title>
  <dc:description xmlns:dc="http://purl.org/dc/elements/1.1/"/>
  <dc:subject xmlns:dc="http://purl.org/dc/elements/1.1/"/>
  <cp:keywords/>
  <cp:category/>
</cp:coreProperties>
</file>